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Stock-based Compensation and St" sheetId="10" r:id="rId10"/>
    <s:sheet name="Net Income Per Common Share" sheetId="11" r:id="rId11"/>
    <s:sheet name="Balance Sheet Components" sheetId="12" r:id="rId12"/>
    <s:sheet name="Long-term Investments" sheetId="13" r:id="rId13"/>
    <s:sheet name="Fair Value Disclosure" sheetId="14" r:id="rId14"/>
    <s:sheet name="Short-term and Long-term Obliga" sheetId="15" r:id="rId15"/>
    <s:sheet name="Related-party and Other Transac" sheetId="16" r:id="rId16"/>
    <s:sheet name="Income Taxes" sheetId="17" r:id="rId17"/>
    <s:sheet name="Commitments and Contingencies" sheetId="18" r:id="rId18"/>
    <s:sheet name="Segment Reporting" sheetId="19" r:id="rId19"/>
    <s:sheet name="Prior Period Adjustment Recorde" sheetId="20" r:id="rId20"/>
    <s:sheet name="Summary of Significant Accoun21" sheetId="21" r:id="rId21"/>
    <s:sheet name="Stock-based Compensation and 22" sheetId="22" r:id="rId22"/>
    <s:sheet name="Net Income Per Common Share (Ta" sheetId="23" r:id="rId23"/>
    <s:sheet name="Balance Sheet Components (Table" sheetId="24" r:id="rId24"/>
    <s:sheet name="Fair Value Disclosure (Tables)" sheetId="25" r:id="rId25"/>
    <s:sheet name="Short-term and Long-term Obli26" sheetId="26" r:id="rId26"/>
    <s:sheet name="Segment Reporting (Tables)" sheetId="27" r:id="rId27"/>
    <s:sheet name="Stock-based Compensation and 28" sheetId="28" r:id="rId28"/>
    <s:sheet name="Stock-based Compensation and 29" sheetId="29" r:id="rId29"/>
    <s:sheet name="Stock-based Compensation and 30" sheetId="30" r:id="rId30"/>
    <s:sheet name="Stock-based Compensation and 31" sheetId="31" r:id="rId31"/>
    <s:sheet name="Net Income Per Common Share (De" sheetId="32" r:id="rId32"/>
    <s:sheet name="Balance Sheet Components - Inve" sheetId="33" r:id="rId33"/>
    <s:sheet name="Balance Sheet Components - Prop" sheetId="34" r:id="rId34"/>
    <s:sheet name="Balance Sheet Components - Othe" sheetId="35" r:id="rId35"/>
    <s:sheet name="Balance Sheet Components - Accr" sheetId="36" r:id="rId36"/>
    <s:sheet name="Balance Sheet Components - Prod" sheetId="37" r:id="rId37"/>
    <s:sheet name="Long-term Investments (Details)" sheetId="38" r:id="rId38"/>
    <s:sheet name="Fair Value Disclosure - Cash Eq" sheetId="39" r:id="rId39"/>
    <s:sheet name="Fair Value Disclosure - Assets " sheetId="40" r:id="rId40"/>
    <s:sheet name="Fair Value Disclosure - Long-te" sheetId="41" r:id="rId41"/>
    <s:sheet name="Short-term and Long-term Obli42" sheetId="42" r:id="rId42"/>
    <s:sheet name="Short-term and Long-term Obli43" sheetId="43" r:id="rId43"/>
    <s:sheet name="Short-term and Long-term Obli44" sheetId="44" r:id="rId44"/>
    <s:sheet name="Short-term and Long-term Obli45" sheetId="45" r:id="rId45"/>
    <s:sheet name="Related-party and Other Trans46" sheetId="46" r:id="rId46"/>
    <s:sheet name="Income Taxes (Details)" sheetId="47" r:id="rId47"/>
    <s:sheet name="Commitments and Contingencies (" sheetId="48" r:id="rId48"/>
    <s:sheet name="Segment Reporting - Net Sales b" sheetId="49" r:id="rId49"/>
    <s:sheet name="Segment Reporting - Long-lived " sheetId="50" r:id="rId50"/>
    <s:sheet name="Segment Reporting - Net Sales51" sheetId="51" r:id="rId51"/>
    <s:sheet name="Segment Reporting - Narrative (" sheetId="52" r:id="rId52"/>
    <s:sheet name="Prior Period Adjustment Recor53" sheetId="53" r:id="rId53"/>
  </s:sheets>
  <s:definedNames/>
  <s:calcPr calcId="124519" calcMode="auto" fullCalcOnLoad="1"/>
</s:workbook>
</file>

<file path=xl/sharedStrings.xml><?xml version="1.0" encoding="utf-8"?>
<sst xmlns="http://schemas.openxmlformats.org/spreadsheetml/2006/main" uniqueCount="597">
  <si>
    <t>Document and Entity Information - shares</t>
  </si>
  <si>
    <t>9 Months Ended</t>
  </si>
  <si>
    <t>Mar. 31, 2016</t>
  </si>
  <si>
    <t>Apr. 29, 2016</t>
  </si>
  <si>
    <t>Document And Entity Information [Abstract]</t>
  </si>
  <si>
    <t>Entity Registrant Name</t>
  </si>
  <si>
    <t>Super Micro Computer, Inc.</t>
  </si>
  <si>
    <t>Entity Central Index Key</t>
  </si>
  <si>
    <t>Current Fiscal Year End Date</t>
  </si>
  <si>
    <t>--06-30</t>
  </si>
  <si>
    <t>Entity Filer Category</t>
  </si>
  <si>
    <t>Large Accelerated Filer</t>
  </si>
  <si>
    <t>Document Type</t>
  </si>
  <si>
    <t>10-Q</t>
  </si>
  <si>
    <t>Document Period End Date</t>
  </si>
  <si>
    <t>Mar. 31,
		2016</t>
  </si>
  <si>
    <t>Document Fiscal Year Focus</t>
  </si>
  <si>
    <t>Document Fiscal Period Focus</t>
  </si>
  <si>
    <t>Q3</t>
  </si>
  <si>
    <t>Amendment Flag</t>
  </si>
  <si>
    <t>false</t>
  </si>
  <si>
    <t>Entity Common Stock, Shares Outstanding</t>
  </si>
  <si>
    <t>Condensed Consolidated Balance Sheets - USD ($) $ in Thousands</t>
  </si>
  <si>
    <t>Jun. 30, 2015</t>
  </si>
  <si>
    <t>Current assets:</t>
  </si>
  <si>
    <t>Cash and cash equivalents</t>
  </si>
  <si>
    <t>Accounts receivable, net of allowances of $2,468 and $1,628 at March 31, 2016 and June 30, 2015, respectively (including amounts receivable from a related party of $6,034 and $13,186 at March 31, 2016 and June 30, 2015, respectively)</t>
  </si>
  <si>
    <t>Inventory</t>
  </si>
  <si>
    <t>Deferred income taxes-current</t>
  </si>
  <si>
    <t>Prepaid income taxes</t>
  </si>
  <si>
    <t>Prepaid expenses and other current assets</t>
  </si>
  <si>
    <t>Total current assets</t>
  </si>
  <si>
    <t>Long-term investments</t>
  </si>
  <si>
    <t>Property, plant and equipment, net</t>
  </si>
  <si>
    <t>Deferred income taxes-noncurrent</t>
  </si>
  <si>
    <t>Other assets</t>
  </si>
  <si>
    <t>Total assets</t>
  </si>
  <si>
    <t>Current liabilities:</t>
  </si>
  <si>
    <t>Accounts payable (including amounts due to a related party of $45,357 and $59,015 at March 31, 2016 and June 30, 2015, respectively)</t>
  </si>
  <si>
    <t>Accrued liabilities</t>
  </si>
  <si>
    <t>Income taxes payable</t>
  </si>
  <si>
    <t>Short-term debt and current portion of long-term debt</t>
  </si>
  <si>
    <t>Total current liabilities</t>
  </si>
  <si>
    <t>Long-term debt-net of current portion</t>
  </si>
  <si>
    <t>Other long-term liabilities</t>
  </si>
  <si>
    <t>Total liabilities</t>
  </si>
  <si>
    <t>Commitments and contingencies (Note 10)</t>
  </si>
  <si>
    <t xml:space="preserve"> </t>
  </si>
  <si>
    <t>Stockholders’ equity:</t>
  </si>
  <si>
    <t>Common stock and additional paid-in capital, $0.001 par value Authorized shares: 100,000,000 Issued shares: 48,835,128 and 47,873,744 at March 31, 2016 and June 30, 2015 respectively</t>
  </si>
  <si>
    <t>Treasury stock (at cost), 445,028 shares at March 31, 2016 and June 30, 2015</t>
  </si>
  <si>
    <t>Accumulated other comprehensive loss</t>
  </si>
  <si>
    <t>Retained earnings</t>
  </si>
  <si>
    <t>Total Super Micro Computer, Inc. stockholders’ equity</t>
  </si>
  <si>
    <t>Noncontrolling interest</t>
  </si>
  <si>
    <t>Total stockholders’ equity</t>
  </si>
  <si>
    <t>Total liabilities and stockholders’ equity</t>
  </si>
  <si>
    <t>Condensed Consolidated Balance Sheets (Parenthetical) - USD ($) $ in Thousands</t>
  </si>
  <si>
    <t>Accounts receivable, allowances</t>
  </si>
  <si>
    <t>Accounts receivable, related party</t>
  </si>
  <si>
    <t>Accounts payable, related party</t>
  </si>
  <si>
    <t>Stockholders' Equity</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3 Months Ended</t>
  </si>
  <si>
    <t>Mar. 31, 2015</t>
  </si>
  <si>
    <t>Income Statement [Abstract]</t>
  </si>
  <si>
    <t>Net sales (including related party sales of $4,413 and $6,067 in the three months ended March 31, 2016 and 2015, respectively, and $12,125 and $43,524 in the nine months ended March 31, 2016 and 2015, respectively)</t>
  </si>
  <si>
    <t>Cost of sales (including related party purchases of $55,133 and $58,002 in the three months ended March 31, 2016 and 2015, respectively, and $185,845 and $169,918 in the nine months ended March 31, 2016 and 2015, respectively)</t>
  </si>
  <si>
    <t>Gross profit</t>
  </si>
  <si>
    <t>Operating expenses:</t>
  </si>
  <si>
    <t>Research and development</t>
  </si>
  <si>
    <t>Sales and marketing</t>
  </si>
  <si>
    <t>General and administrative</t>
  </si>
  <si>
    <t>Total operating expenses</t>
  </si>
  <si>
    <t>Income from operations</t>
  </si>
  <si>
    <t>Interest and other income, net</t>
  </si>
  <si>
    <t>Interest expense</t>
  </si>
  <si>
    <t>Income before income tax provision</t>
  </si>
  <si>
    <t>Income tax provision</t>
  </si>
  <si>
    <t>Net income</t>
  </si>
  <si>
    <t>Net income per common share:</t>
  </si>
  <si>
    <t>Basic (in dollars per share)</t>
  </si>
  <si>
    <t>Diluted (in dollars per share)</t>
  </si>
  <si>
    <t>Weighted-average shares used in calculation of net income per common share:</t>
  </si>
  <si>
    <t>Basic (in shares)</t>
  </si>
  <si>
    <t>Diluted (in shares)</t>
  </si>
  <si>
    <t>Condensed Consolidated Statements of Operations (Parenthetical) - USD ($) $ in Thousands</t>
  </si>
  <si>
    <t>Net sales, related party sales</t>
  </si>
  <si>
    <t>Cost of sales, related party purchases</t>
  </si>
  <si>
    <t>Condensed Consolidated Statements of Comprehensive Income - USD ($) $ in Thousands</t>
  </si>
  <si>
    <t>Statement of Comprehensive Income [Abstract]</t>
  </si>
  <si>
    <t>Other comprehensive income, net of tax:</t>
  </si>
  <si>
    <t>Foreign currency translation gains (losses)</t>
  </si>
  <si>
    <t>Unrealized gains (losses) on investments</t>
  </si>
  <si>
    <t>Total other comprehensive gains (losses)</t>
  </si>
  <si>
    <t>Comprehensive income</t>
  </si>
  <si>
    <t>Condensed Consolidated Statements of Cash Flows - USD ($) $ in Thousands</t>
  </si>
  <si>
    <t>OPERATING ACTIVITIES:</t>
  </si>
  <si>
    <t>Reconciliation of net income to net cash provided by (used in) operating activities:</t>
  </si>
  <si>
    <t>Depreciation and amortization</t>
  </si>
  <si>
    <t>Stock-based compensation expense</t>
  </si>
  <si>
    <t>Excess tax benefits from stock-based compensation</t>
  </si>
  <si>
    <t>Allowance for doubtful accounts</t>
  </si>
  <si>
    <t>Provision for inventory</t>
  </si>
  <si>
    <t>Exchange gain</t>
  </si>
  <si>
    <t>Deferred income taxes</t>
  </si>
  <si>
    <t>Changes in operating assets and liabilities:</t>
  </si>
  <si>
    <t>Accounts receivable, net (including changes in related party balances of $7,152 and $(3,981) during the nine months ended March 31, 2016 and 2015, respectively)</t>
  </si>
  <si>
    <t>Prepaid expenses and other assets</t>
  </si>
  <si>
    <t>Accounts payable (including changes in related party balances of $(13,658) and $2,953 during the nine months ended March 31, 2016 and 2015, respectively)</t>
  </si>
  <si>
    <t>Income taxes payable, net</t>
  </si>
  <si>
    <t>Net cash provided by operating activities</t>
  </si>
  <si>
    <t>INVESTING ACTIVITIES:</t>
  </si>
  <si>
    <t>Restricted cash</t>
  </si>
  <si>
    <t>Investment in a privately held company</t>
  </si>
  <si>
    <t>Purchases of property, plant and equipment</t>
  </si>
  <si>
    <t>Net cash used in investing activities</t>
  </si>
  <si>
    <t>FINANCING ACTIVITIES:</t>
  </si>
  <si>
    <t>Proceeds from exercise of stock options</t>
  </si>
  <si>
    <t>Minimum tax withholding paid on behalf of employees for restricted stock units</t>
  </si>
  <si>
    <t>Proceeds from debt</t>
  </si>
  <si>
    <t>Repayment of debt</t>
  </si>
  <si>
    <t>Payment of obligations under capital leases</t>
  </si>
  <si>
    <t>Advances under receivable financing arrangements</t>
  </si>
  <si>
    <t>Net cash provided by financing activities</t>
  </si>
  <si>
    <t>Effect of exchange rate fluctuations on cash</t>
  </si>
  <si>
    <t>Net increase in cash and cash equivalents</t>
  </si>
  <si>
    <t>Cash and cash equivalents at beginning of period</t>
  </si>
  <si>
    <t>Cash and cash equivalents at end of period</t>
  </si>
  <si>
    <t>Supplemental disclosure of cash flow information:</t>
  </si>
  <si>
    <t>Cash paid for interest</t>
  </si>
  <si>
    <t>Cash paid for taxes, net of refunds</t>
  </si>
  <si>
    <t>Non-cash investing and financing activities:</t>
  </si>
  <si>
    <t>Equipment purchased under capital leases</t>
  </si>
  <si>
    <t>Accrued costs for property, plant and equipment purchases</t>
  </si>
  <si>
    <t>Condensed Consolidated Statements of Cash Flows (Parenthetical) - USD ($) $ in Thousands</t>
  </si>
  <si>
    <t>Net cash provided by (used in) operating activities</t>
  </si>
  <si>
    <t>Accounts receivable, changes in related party balances</t>
  </si>
  <si>
    <t>Accounts payable, changes in related party balances</t>
  </si>
  <si>
    <t>Summary of Significant Accounting Policies</t>
  </si>
  <si>
    <t>Organization, Consolidation and Presentation of Financial Statements [Abstract]</t>
  </si>
  <si>
    <t>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solutions based upon an innovative, modular and open-standard architecture. Super Micro Computer has operations primarily in San Jose, California, the Netherlands, Taiwan, China and Japan. Basis of Presentation The condensed consolidated financial statements reflect the condensed consolidated balance sheets, results of operations, comprehensive income and cash flows of Super Micro Computer, Inc. and its wholly-owned subsidiaries (collectively, the “Company”). All intercompany accounts and transactions have been eliminated in consolidation. The unaudited condensed consolidated financial statements included herein have been prepared by the Company pursuant to the rules and regulations of the United States Securities and Exchange Commission (“SEC”) and include the accounts of the Company and its wholly-owned subsidiaries. Certain information and footnote disclosures normally included in financial statements prepared in accordance with United States generally accepted accounting principles have been condensed or omitted pursuant to such rules and regulations. These condensed consolidated financial statements should be read in conjunction with the Company’s audited consolidated financial statements for the fiscal year ended June 30, 2015 included in its Annual Report on Form 10-K/A, as filed with the SEC (the “Annual Report”).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densed consolidated results of operations for the three and nine months ended March 31, 2016 are not necessarily indicative of the results that may be expected for future quarters or for the fiscal year ending June 30, 2016 . The Company consolidates its investment in Super Micro Asia Science and Technology Park, Inc. as it is a variable interest entity and the Company is the primary beneficiary. The noncontrolling interest is presented as a separate component from the Company's equity in the equity section of the condensed consolidated balance sheets. Net income attributable to the noncontrolling interest is not presented separately in the condensed consolidated statements of operations and is included in the general and administrative expenses as the amount is not material for any of the fiscal periods presented. 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Net Income Per Common Share The Company's basic earnings per share is computed by dividing income available to common stockholders by the weighted-average number of shares of common stock outstanding during the period. Diluted earnings per share is computed by dividing income avail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Additionally, the exercise of employee stock options and the vesting of restricted stock units results in a further dilutive effect on net income per share. Recent Accounting Pronouncements In May 2014, the Financial Accounting Standards Board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Further, in March 2016, the FASB issued an amendment to the accounting guidance related to revenue from contracts with customers - principal versus agent considerations. In April 2016, the FASB issued an amendment to the accounting guidance related to revenue from contracts with customers - identifying performance obligations and licensing. These guidances can be applied either retrospectively or as a cumulative-effect adjustment as of the date of adoption. Early adoption is permitted for annual periods beginning after December 15, 2016. The new standard is effective for the Company on July 1, 2018. The Company is currently evaluating the effect the guidance will have on the Company's financial statement disclosures, results of operations and financial position. In April 2015, the FASB issued an amendment to the accounting guidance related to presentation of debt issuance costs. The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related to presentation and subsequent measurement of debt issuance costs associated with line-of-credit arrangements. The amendment clarified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amendment is effective for the Company on July 1, 2016. The Company is currently evaluating the effect the amendment to the guidance will have on the Company's financial statement disclosures, results of operations and financial position. In July 2015, the FASB issued an amendment to the authoritative guidance related to inventory measurement. The amendment requires entities to measure inventory at the lower of cost and net realizable value thereby simplifying the current guidance under which an entity must measure inventory at the lower of cost or market. The amendment is effective for the Company on July 1, 2017. The Company is currently evaluating the effect the amendment to the guidance will have on the Company's financial statement disclosures, results of operations and financial position. In November 2015, the FASB issued an amendment to the accounting guidance related to balance sheet classification of deferred taxes. The amendment requires that all deferred tax assets and liabilities be classified as noncurrent in a classified balance sheet. Early adoption is permitted as of the beginning of an interim or annual reporting period. The amendment is effective for the Company on July 1, 2017. The Company is currently evaluating the effect the amendment to the guidance will have on the Company's financial statement disclosures, results of operations and financial position. In February 2016, the FASB issued an amendment to the accounting guidance related to leases. The amendment will supersede the existing lease guidance, including on-balance sheet recognition of operating leases for lessees. This amendment should be applied using a modified retrospective approach and is effective for the Company on July 1, 2018. Early adoption is permitted. The Company is currently evaluating the effect the guidance will have on its financial statement disclosures, results of operations and financial position. In March 2016, the FASB issued new accounting guidance on the accounting for certain aspects of share-based payment to employees, including the accounting for income taxes, forfeitures, and statutory tax withholding requirements as well as classification in the statement of cash flows. This guidance is effective for us on July 1, 2017. The Company is currently evaluating the effect the guidance will have on its financial statement disclosures, results of operations and financial position.</t>
  </si>
  <si>
    <t>Stock-based Compensation and Stockholders' Equity</t>
  </si>
  <si>
    <t>Disclosure of Compensation Related Costs, Share-based Payments [Abstract]</t>
  </si>
  <si>
    <t>Stock-based Compensation and Stockholders’ Equity Equity Incentive Plan In January 2016, the Board of Directors approved the 2016 Equity Incentive Plan (the "2016 Plan") and reserved for issuance 4,700,000 shares of common stock for the granting of stock options, stock appreciation rights, restricted stock awards, restricted stock units and other equity-based awards. The 2016 Plan was approved by the stockholders of the Company and became effective on March 8, 2016. As of such date, 8,696,444 shares of common stock were reserved for outstanding awards under the Company's 2006 Equity Incentive Plan (the "2006" Plan). Such awards remained outstanding under the 2006 Plan following the adoption of the 2016 Plan. In addition, 1,153,412 shares of common stock originally reserved for issuance under the 2006 Plan were cancelled upon the adoption of the 2016 Plan. Under the 2016 Plan, the exercise price per share for incentive stock options granted to employees owning shares representing more than 10% of the Company at the time of grant cannot be less than 110% of the fair value of the underlying share on grant date. Nonqualified stock options and incentive stock options granted to all other persons shall be granted at a price not less than 100% of the fair value. Options generally expire ten years after the date of grant. Stock options and restricted stock units vest over four years ; 25% at the end of one year and one sixteenth per quarter thereafter . As of March 31, 2016 , the Company had 4,678,000 authorized shares available for future issuance under the 2016 Plan. Determining Fair Value Valuation and amortization method—The Company's fair value of restricted stock units is based on the closing market price of the Company's common stock on the date of grant. The Company estimates the fair value of stock options granted using the Black-Scholes-option-pricing formula and a single option award approach. This fair value is then amortized ratably over the requisite service periods of the awards, which is generally the vesting period. Expected Term—The Company’s expected term represents the period that the Company’s stock options are expected to be outstanding and was determined based on a combination of the Company's peer group and the Company's historical experience. Expected Volatility—Expected volatility is based on a combination of the Company's implied and historical volatility. Expected Dividend Yield—The Black-Scholes valuation model calls for a single expected dividend yield as an input and the Company has no plans to pay dividends. Risk-Free Interest Rate—The risk-free interest rate used in the Black-Scholes valuation method is based on the U.S. Treasury zero coupon issues in effect at the time of grant for periods corresponding with the expected term of the stock options. Estimated Forfeitures—The estimated forfeiture rate is based on the Company’s historical forfeiture rates and the estimate is revised in subsequent periods if actual forfeitures differ from the estimate. The fair value of stock option grants for the three and nine months ended March 31, 2016 and 2015 was estimated on the date of grant using the Black-Scholes option pricing model with the following assumptions: Three Months Ended Nine Months Ended 2016 2015 2016 2015 Risk-free interest rate 1.38% - 1.48% 1.35% - 1.58% 1.38% - 1.57% 1.35% - 1.76% Expected term 5.31 years 5.40 years 5.31 - 5.33 years 5.40 - 5.44 years Dividend yield — % — % — % — % Volatility 49.09% - 50.89% 47.60% - 48.26% 47.06% - 50.89% 46.93% - 49.31% Weighted-average fair value $ 12.99 $ 15.92 $ 12.04 $ 12.59 The following table shows total stock-based compensation expense included in the condensed consolidated statements of operations for the three and nine months ended March 31, 2016 and 2015 (in thousands): Three Months Ended Nine Months Ended 2016 2015 2016 2015 Cost of sales $ 294 $ 222 $ 792 $ 651 Research and development 2,549 2,255 7,423 6,148 Sales and marketing 491 369 1,330 1,148 General and administrative 552 720 2,223 1,780 Stock-based compensation expense before taxes 3,886 3,566 11,768 9,727 Income tax impact (1,191 ) (1,355 ) (3,290 ) (2,747 ) Stock-based compensation expense, net $ 2,695 $ 2,211 $ 8,478 $ 6,980 The cash flows resulting from the tax benefits for tax deductions resulting from the exercise of stock options in excess of the compensation expense recorded for those options (excess tax benefits) issued or modified since July 1, 2006 are classified as cash provided by financing activities. Excess tax benefits for stock options issued prior to July 1, 2006 are classified as cash provided by operating activities. The Company had $ 3,548,000 and $ 10,576,000 of excess tax benefits recorded in additional paid-in capital in the nine months ended March 31, 2016 and 2015 , respectively. The Company had excess tax benefits classified as cash provided by financing activities of $ 2,506,000 and $ 7,229,000 in the nine months ended March 31, 2016 and 2015 , respectively, for options issued since July 1, 2006. As of March 31, 2016 , the Company’s total unrecognized compensation cost related to non-vested stock-based awards granted to employees and non-employee directors was $ 35,590,000 , which will be recognized over a weighted-average vesting period of approximately 2.31 years. Stock Option Activity The following table summarizes stock option activity during the nine months ended March 31, 2016 under all plans: Options Outstanding Weighted Average Exercise Price per Share Weighted Average Remaining Contractual Term (in Years) Aggregate Intrinsic Value (in thousands) Balance as of June 30, 2015 (7,208,475 shares exercisable at weighted average exercise price of $12.24 per share) 9,702,843 $ 14.21 Granted (weighted average fair value of $12.04) 279,650 $ 26.61 Exercised (897,424 ) $ 11.88 Forfeited (35,531 ) $ 18.85 Balance as of March 31, 2016 9,049,538 $ 14.81 5.43 $ 174,856 Options vested and expected to vest at March 31, 2016 8,956,079 $ 14.70 5.40 $ 174,044 Options vested and exercisable at March 31, 2016 7,346,160 $ 13.17 4.78 $ 153,798 The total pretax intrinsic value of options exercised was $11,637,000 and $16,491,000 during the three and nine months ended March 31, 2016 , respectively, and $22,231,000 and $44,301,000 during the three and nine months ended March 31, 2015 , respectively. Restricted Stock Unit Activity In January 2015, the Company began to grant restricted stock units to employees. The Company grants restricted stock units to certain employees as part of its regular employee equity compensation review program as well as to selected new hires. Restricted stock units are share awards that entitle the holder to receive freely tradable shares of the Company's common stock upon vesting and settlement. The following table summarizes restricted stock unit activity during the nine months ended March 31, 2016 under all plans: Restricted Stock Units Outstanding Weighted Average Grant-Date Fair Value per Share Aggregate Intrinsic Value (in thousands) Balance as of June 30, 2015 303,324 $ 36.02 Granted 614,560 $ 28.35 Vested (102,918 ) $ 33.24 Forfeited (33,060 ) $ 30.52 Balance as of March 31, 2016 781,906 $ 30.59 $ 26,647 The total pretax intrinsic value of restricted stock units vested was $1,579,000 and $2,937,000 for the three and nine months ended March 31, 2016 , respectively. In the three and nine months ended March 31, 2016 , upon vesting, 50,912 and 102,918 shares of restricted stock units were partially net share-settled such that the Company withheld 19,480 and 38,801 shares with value equivalent to the employees' minimum statutory obligation for the applicable income and other employment taxes, and remitted the cash to the appropriate taxing authorities, respectively. The total shares withheld were based on the value of the restricted stock units on their respective vesting dates as determined by the Company's closing stock price. Total payments for the employees' tax obligations to taxing authorities were $604,000 and $1,108,000 during the three and nine months ended March 31, 2016 , respectively, and are reflected as a financing activity within the condensed consolidated statements of cash flows. These net-share settlements had the effect of share repurchases by the Company as they reduced and retired the number of shares that would have otherwise been issued as a result of the vesting and did not represent an expense to the Company. Pursuant to the terms of the 2016 Plan, shares withheld in connection with net-share settlements are returned to the 2016 Plan and are available for future grants under the 2016 Plan.</t>
  </si>
  <si>
    <t>Net Income Per Common Share</t>
  </si>
  <si>
    <t>Earnings Per Share [Abstract]</t>
  </si>
  <si>
    <t>Net Income Per Common Share The following table shows the computation of basic and diluted net income per share for the three and nine months ended March 31, 2016 (in thousands, except per share amounts): Three Months Ended Nine Months Ended 2016 2015 2016 2015 Numerator: Net income $ 16,662 $ 23,056 $ 65,050 $ 75,161 Denominator: Weighted-average shares outstanding 48,047 46,824 47,737 46,138 Effect of dilutive securities 4,191 5,184 3,900 4,964 Weighted-average diluted shares 52,238 52,008 51,637 51,102 Basic net income per share $ 0.35 $ 0.49 $ 1.36 $ 1.63 Diluted net income per share $ 0.32 $ 0.44 $ 1.26 $ 1.47 For the three and nine months ended March 31, 2016 and 2015 , the Company had stock options and restricted stock unit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1,287,000 and 1,235,000 for the three and nine months ended March 31, 2016 , respectively, and 175,000 and 627,000 for the three and nine months ended March 31, 2015 , respectively.</t>
  </si>
  <si>
    <t>Balance Sheet Components</t>
  </si>
  <si>
    <t>Balance Sheet Related Disclosures [Abstract]</t>
  </si>
  <si>
    <t>Balance Sheet Components The following tables provide details of the selected balance sheet items (in thousands): Inventory: March 31, June 30, Finished goods $ 356,966 $ 384,647 Work in process 32,281 23,214 Purchased parts and raw materials 90,029 55,632 Total inventory $ 479,276 $ 463,493 The Company recorded a provision for lower of cost or market and excess and obsolete inventory totaling $2,246,000 and $6,026,000 in the three and nine months ended March 31, 2016 , respectively, and $287,000 and $4,462,000 in the three and nine months ended March 31, 2015 , respectively. Property, Plant, and Equipment: March 31, June 30, Land $ 70,454 $ 63,962 Buildings 71,665 51,959 Building and leasehold improvements 7,586 8,323 Buildings and leasehold improvements construction in progress (1) 10,895 25,572 Machinery and equipment 50,514 40,689 Furniture and fixtures 10,213 7,421 Purchased software 13,464 3,343 Purchased software construction in progress (2) 493 8,567 235,284 209,836 Accumulated depreciation and amortization (55,662 ) (46,798 ) Property, plant and equipment, net $ 179,622 $ 163,038 (1) In connection with the purchase of property located in San Jose, California for the Company's Green Computing Park, the Company continues to engage several contractors for the development and construction of improvements on the property. The first manufacturing building at this location was completed in August 2015. In the nine months ended March 31, 2016, the Company also engaged a contractor for the construction of improvements on leasehold property located in the Netherlands, which was completed in October 2015. (2) The Company completed its implementation of a new enterprise resource planning, or ERP, system for its U.S. headquarters on July 5, 2015 and for its subsidiaries in Taiwan and the Netherlands in January 2016. The Company has capitalized the costs of the new ERP software and certain expenses associated directly with the implementation of the ERP system as of January 2016 and began to depreciate these costs in the nine months ended March 31, 2016. Other Assets: March 31, June 30, Long-term deferred service costs $ 3,033 $ 1,490 Prepaid royalty license 810 997 Investment in a privately held company 1,411 1,411 Restricted cash 1,848 840 Deposits 924 265 Others 132 223 Total other assets $ 8,158 $ 5,226 Restricted cash consists primarily of certificates of deposits pledged as security for one irrevocable letter of credit required in connection with a warehouse lease in Fremont, California, two deposits to escrow accounts required by the Company's worker's compensation program, one deposit required for the Company's bonded warehouse set up in Taiwan and bank guarantees in connection with office leases in the Netherlands. Accrued Liabilities: March 31, June 30, Accrued payroll and related expenses $ 15,574 $ 15,141 Customer deposits 6,255 6,314 Accrued warranty costs 5,634 7,700 Accrued cooperative marketing expenses 7,782 5,690 Deferred service revenue 10,816 4,085 Others 8,071 7,813 Total accrued liabilities $ 54,132 $ 46,743 Product Warranties: Three Months Ended Nine Months Ended 2016 2015 2016 2015 Balance, beginning of period $ 7,777 $ 6,960 $ 7,700 $ 7,083 Provision for warranty 3,685 3,968 12,229 10,928 Costs charged to accrual (3,872 ) (3,706 ) (10,545 ) (10,476 ) Change in estimated liability for pre-existing warranties (460 ) (13 ) (2,254 ) (326 ) Balance, end of period 7,130 7,209 7,130 7,209 Current portion (5,634 ) (7,209 ) (5,634 ) (7,209 ) Long-term portion $ 1,496 $ — $ 1,496 $ —</t>
  </si>
  <si>
    <t>Long-term Investments</t>
  </si>
  <si>
    <t>Investments, Debt and Equity Securities [Abstract]</t>
  </si>
  <si>
    <t>Long-term Investments As of March 31, 2016 and June 30, 2015 , the Company held $2,633,000 , of auction-rate securities (“auction rate securities”), net of unrealized losses, representing its interest in auction rate preferred shares in a closed end mutual fund invested in municipal securities; such auction rate securities were rated AA2 at March 31, 2016 and AA2 at June 30, 2015 . These auction rate preferred shares have no stated maturity date. During February 2008, the auctions for these auction rate securities began to fail to obtain sufficient bids to establish a clearing rate and the securities were not salable in the auction, thereby losing the short-term liquidity previously provided by the auction process. As a result, as of March 31, 2016 and June 30, 2015 , $2,633,000 of these auction rate securities have been classified as long-term available-for-sale investments. The Company has used a discounted cash flow model to estimate the fair value of the auction rate securities as of March 31, 2016 and June 30, 2015 . The material factors used in preparing the discounted cash flow model are (i) the discount rate utilized to present value the cash flows, (ii) the time period until redemption and (iii) the estimated rate of return. As of March 31, 2016 , the discount rate, the time period until redemption and the estimated rate of return were 1.81% , 3 years and 0.41% , respectively. Management derives the estimates by obtaining input from market data on the applicable discount rate, estimated time to redemption and estimated rate of return. The changes in fair value have been primarily due to changes in the estimated rate of return and a change in the estimated redemption period. The fair value of the Company's investment portfolio may change between 1% to 3% by increasing or decreasing the rate of return used by 1% or by increasing or decreasing the term used by 1 year . Changes in these estimates or in the market conditions for these investments are likely in the future based upon the then current market conditions for these investments and may affect the fair value of these investments. On a quarterly basis, the Company reviews the inputs to assess their continued appropriateness and consistency.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auction rate securities. Movement of these inputs would not significantly impact the fair value of the auction rate securities. Based on this assessment of fair value, the Company determined that there was no changes in fair value of its auction rate securities during the three and nine months ended March 31, 2016 and 2015 . There was a cumulative total decline of $117,000 as of March 31, 2016 and June 30, 2015 . That amount has been recorded as a component of other comprehensive income. As of March 31, 2016 and June 30, 2015 , the Company has recorded an accumulated unrealized loss of $70,000 , net of deferred income taxes, on long-term auction rate securities. The Company deems this loss to be temporary as it will not likely be required to sell the securities before their anticipated recovery and the Company has the intent and financial ability to hold these investments until recovery of cost. Although the investment impairment is considered to be temporary, these investments are not currently liquid and in the event the Company needs to access these funds, the Company will not be able to do so without a loss of principal. The Company plans to continue to monitor the liquidity situation in the marketplace and the creditworthiness of its holdings and will perform periodic impairment analysis. In the three and nine months ended March 31, 2016 and 2015 , there were no auction rate securities redeemed or sold.</t>
  </si>
  <si>
    <t>Fair Value Disclosure</t>
  </si>
  <si>
    <t>Fair Value Disclosures [Abstract]</t>
  </si>
  <si>
    <t>Fair Value Disclosure The financial assets of the Company measured at fair value on a recurring basis are included in cash equivalents and long-term investments. The Company’s money market funds are classified within Level 1 of the fair value hierarchy which is based on quoted market prices for the identical underlying securities in active markets. The Company’s long-term auction rate securities investments are classified within Level 3 of the fair value hierarchy which did not have observable inputs for its auction rate securities as of March 31, 2016 and June 30, 2015 . Refer to Note 1 for a discussion of the Company’s policies regarding the fair value hierarchy. The Company’s methodology for valuing these investments is the discounted cash flow model and is described in Note 5. The following table sets forth the Company’s cash equivalents and long-term investments as of March 31, 2016 and June 30, 2015 which are measured at fair value on a recurring basis by level within the fair value hierarchy. These are classified based on the lowest level of input that is significant to the fair value measurement (in thousands): March 31, 2016 Level 1 Level 2 Level 3 Asset at Fair Value Money market funds $ 312 $ — $ — $ 312 Auction rate securities — — 2,633 2,633 Total $ 312 $ — $ 2,633 $ 2,945 June 30, 2015 Level 1 Level 2 Level 3 Asset at Fair Value Money market funds $ 310 $ — $ — $ 310 Auction rate securities — — 2,633 2,633 Total $ 310 $ — $ 2,633 $ 2,943 The above table excludes $175,873,000 and $94,901,000 of cash and $2,128,000 and $1,130,000 of certificates of deposit held by the Company as of March 31, 2016 and June 30, 2015 , respectively. There were no transfers between Level 1, Level 2 or Level 3 securities in the three and nine months ended March 31, 2016 and 2015 . The following table provides a reconciliation of the Company’s financial assets measured at fair value on a recurring basis, consisting of long-term auction rate securities, using significant unobservable inputs (Level 3) for the three and nine months ended March 31, 2016 and 2015 (in thousands): Three Months Ended Nine Months Ended 2016 2015 2016 2015 Balance as of beginning of period $ 2,633 $ 2,647 $ 2,633 $ 2,647 Total realized gains or (losses) included in net income — — — — Total unrealized gains or (losses) included in other comprehensive income — — — — Sales and settlements at par — — — — Transfers in and/or out of Level 3 — — — — Balance as of end of period $ 2,633 $ 2,647 $ 2,633 $ 2,647 The following is a summary of the Company’s long-term investments as of March 31, 2016 and June 30, 2015 (in thousands): March 31, 2016 Amortized Cost Gross Unrealized Holding Gains Gross Unrealized Holding Losses Fair Value Auction rate securities $ 2,750 $ — $ (117 ) $ 2,633 June 30, 2015 Amortized Cost Gross Unrealized Holding Gains Gross Unrealized Holding Losses Fair Value Auction rate securities $ 2,750 $ — $ (117 ) $ 2,633 The Company measures the fair value of outstanding debt for disclosure purposes on a recurring basis. As of March 31, 2016 and June 30, 2015 , short-term and long-term debt of $93,795,000 and $94,412,000 , respectively, are reported at amortized cost. This outstanding debt is classified as Level 2 as it is not actively traded and is valued using a discounted cash flow model that uses observable market inputs. Based on the discounted cash flow model, the fair value of the outstanding debt approximates amortized cost.</t>
  </si>
  <si>
    <t>Short-term and Long-term Obligations</t>
  </si>
  <si>
    <t>Debt Disclosure [Abstract]</t>
  </si>
  <si>
    <t>Short-term and Long-term Obligations Short-term and long-term obligations as of March 31, 2016 and June 30, 2015 consisted of the following (in thousands): March 31, June 30, 2016 2015 Line of credit: Bank of America $ 62,199 $ 59,699 CTBC Bank 9,700 9,700 Total line of credit 71,899 69,399 Building term loans: Bank of America 1,633 3,733 CTBC Bank 20,263 21,280 Total building term loans 21,896 25,013 Total debt 93,795 94,412 Current portion (93,795 ) (93,479 ) Long-term portion $ — $ 933 Activities under Revolving Lines of Credit and Term Loans Bank of America In June 2015, the Company entered into an amendment to the existing credit agreement with Bank of America N.A. ("Bank of America") which provided for (i) a $65,000,000 revolving line of credit facility that would have matured on November 15, 2015 and (ii) a five-year $14,000,000 term loan facility. The term loan is secured by the three buildings located in San Jose, California and the principal and interest are payable monthly through September 30, 2016 with an interest rate at the LIBOR rate plus 1.50% per annum. In April 2016, the Company extended the revolving line of credit to mature on May 31, 2016, and the Company is currently negotiating with Bank of America to renew the revolving line of credit. The line of credit facility provides for borrowings denominated both in U.S. dollars and in Taiwanese dollars. For borrowings denominated in U.S. dollars, the interest rate for the revolving line of credit is at the LIBOR rate plus 1.25% per annum. The LIBOR rate was 0.44% at March 31, 2016 . For borrowings denominated in Taiwanese dollars, the interest rate is equal to the lender's established interest rate which is adjusted monthly. As of March 31, 2016 and June 30, 2015 , the total outstanding borrowings under the Bank of America term loan were $1,633,000 and $3,733,000 , respectively. The total outstanding borrowings under the Bank of America line of credit were $62,199,000 and $59,699,000 as of March 31, 2016 and June 30, 2015 , respectively. The interest rates for these loans ranged from 1.00% to 1.94% per annum at March 31, 2016 and from 0.79% to 1.68% per annum at June 30, 2015 , respectively. As of March 31, 2016 , the unused revolving line of credit with Bank of America was $2,801,000 . CTBC Bank In November 2015, the Company entered into an amendment to the existing credit agreement with CTBC Bank Co., Ltd ("CTBC Bank") that provides for (i) a 12 -month NT $700,000,000 or $22,017,000 U.S. dollar equivalent term loan secured by the land and building located in Bade, Taiwan with an interest rate equal to the lender's established NTD interest rate plus 0.25% per annum which is adjusted monthly and (ii) a 12 -month revolving line of credit up to 80.0% of eligible accounts receivable in an aggregate amount of up to $17,000,000 with an interest rate equal to the lender's established USD interest rate plus 0.30% per annum which is adjusted monthly. The total borrowings allowed under the credit agreement are capped at NT $1,000,000,000 or $30,340,000 U.S. dollar equivalent. The total outstanding borrowings under the CTBC Bank term loan are denominated in Taiwanese dollars and were translated into U.S. dollars of $20,263,000 and $21,280,000 at March 31, 2016 and June 30, 2015 , respectively. The total outstanding borrowings under the CTBC Bank revolving line of credit were $9,700,000 in U.S. dollars at March 31, 2016 and June 30, 2015 . The interest rate for this loan ranged from 0.92% and 1.06% at March 31, 2016 and 0.82% and 1.16% per annum at June 30, 2015 . In April 2016, the Company entered into a credit agreement with CTBC Bank Co., Ltd that provides for (i) a 12 -month NT 700,000,000 or $21,620,000 U.S. dollar equivalent term loan facility secured by the land and building located in Bade, Taiwan with an interest rate equal to the lender's established NTD interest rate plus 0.25% per annum which is adjusted monthly. This term loan facility also includes a 12 -month customs bond up to NT 100,000,000 or $3,089,000 U.S. dollar equivalent with an annual fee equal to 0.5% per annum, and (ii) a 12 -month revolving line of credit up to 80.0% of eligible accounts receivable in an aggregate amount of up to $40,000,000 with an interest rate equal to the lender's established USD interest rate plus 0.30% per annum which is adjusted monthly. The total borrowings allowed under the credit agreement are capped at $40,000,000 . The credit agreement matures on March 31, 2017. Covenant Compliance The credit agreement with Bank of America contains customary representations and warranties and customary affirmative and negative covenants applicable to the Company and its subsidiaries. The credit agreement contains certain financial covenants, including the following: • Not to incur on a consolidated basis, a net loss before taxes and extraordinary items in any two consecutive quarterly accounting periods; • The Company’s funded debt to EBITDA ratio (ratio of all outstanding liabilities for borrowed money and other interest-bearing liabilities, including current and long-term debt, less the non-current portion of subordinated liabilities to EBITDA) shall not be greater than 2.00; • The Company’s unencumbered liquid assets, as defined in the agreement, held in the United States shall have an aggregate market value of not less than $30,000,000, measured as of the last day of each fiscal quarter and the last day of each fiscal year. As of March 31, 2016 and June 30, 2015 , total assets of $1,137,023,000 and $1,045,408,000 , respectively, collateralized the line of credit with Bank of America which represents all of the assets of the Company except for the three buildings purchased in San Jose, California in June 2010 and the land and building located in Bade, Taiwan. As of March 31, 2016 and June 30, 2015 , total assets collateralizing the term loan with Bank of America were $17,181,000 and $17,354,000 . As of March 31, 2016 , the Company was in compliance with all financial covenants associated with the credit agreement with Bank of America. As of March 31, 2016 and June 30, 2015 , the land and building located in Bade, Taiwan with a value of $26,909,000 and $27,047,000 , respectively, collateralized the term loan with CTBC Bank. There are no financial covenants associated with the term loan with CTBC Bank at March 31, 2016 .</t>
  </si>
  <si>
    <t>Related-party and Other Transactions</t>
  </si>
  <si>
    <t>Related Party Transactions [Abstract]</t>
  </si>
  <si>
    <t>Related-party and Other Transactions Ablecom Technology Inc. —Ablecom, a Taiwan corporation, together with one of its subsidiaries, Compuware (collectively “Ablecom”), is one of the Company’s major contract manufacturers. Ablecom’s ownership of Compuware is below 50% but Compuware remains a related party as Ablecom still has significant influence over its operations. Ablecom’s chief executive officer, Steve Liang, is the brother of Charles Liang, the Company’s President, Chief Executive Officer and Chairman of the Board of Directors. Ablecom owns approximately 0.3% of the Company’s common stock. Charles Liang and his wife, also an officer of the Company, collectively own approximately 10.5% of Ablecom, while Steve Liang and other family members own approximately 36.0% of Ablecom at March 31, 2016 . The Company has product design and manufacturing services agreements (“product design and manufacturing agreements”) and a distribution agreement (“distribution agreement”) with Ablecom. Under the product design and manufacturing agreements, the Company outsources a portion of its design activities and a significant part of its manufacturing of components such as server chassis to Ablecom. Ablecom agrees to design products according to the Company’s specifications. Additionally, Ablecom agrees to build the tools needed to manufacture the products. The Company has agreed to pay for Ablecom's cost of chassis and related product tooling and engineering services and will pay for those items when the work has been completed. Under the distribution agreement, Ablecom purchases server products from the Company for distribution in Taiwan. The Company believes that the pricing and terms under the distribution agreement are similar to the pricing and terms of distribution arrangements the Company has with similar, third party distributors. Ablecom’s net sales to the Company and its net sales of the Company’s products to others comprise a substantial majority of Ablecom’s net sales. The Company purchased products from Ablecom totaling $55,133,000 and $185,845,000 , and sold products to Ablecom totaling $4,413,000 and $12,125,000 for the three and nine months ended March 31, 2016 , respectively. The Company purchased products from Ablecom totaling $58,002,000 and $169,918,000 , and sold products to Ablecom totaling $6,067,000 and $43,524,000 for the three and nine months ended March 31, 2015 , respectively. Amounts owed to the Company by Ablecom as of March 31, 2016 and June 30, 2015 were $6,034,000 and $13,186,000 , respectively. Amounts owed to Ablecom by the Company as of March 31, 2016 and June 30, 2015 were $45,357,000 and $59,015,000 , respectively. For the three and nine months ended March 31, 2016 , the Company paid Ablecom the majority of invoiced dollars between 34 and 88 days of invoice date. For the three and nine months ended March 31, 2016 , the Company paid $3,003,000 and $5,901,000 , respectively, for tooling assets and miscellaneous costs to Ablecom. For the three and nine months ended March 31, 2015 , the Company paid $231,000 and $4,728,000 , respectively, for tooling assets and miscellaneous costs to Ablecom. The Company’s exposure to loss as a result of its involvement with Ablecom is limited to (a) potential losses on its purchase orders in the event of an unforeseen decline in the market price and/or demand of the Company’s products such that the Company incurs a loss on the sale or cannot sell the products and (b) potential losses on outstanding accounts receivable from Ablecom in the event of an unforeseen deterioration in the financial condition of Ablecom such that Ablecom defaults on its payable to the Company. Outstanding purchase orders with Ablecom were $65,227,000 and $67,261,000 at March 31, 2016 and June 30, 2015 , respectively, representing the maximum exposure to loss relating to (a) above. The Company does not have any direct or indirect guarantees of losses of Ablecom. In May 2012, the Company and Ablecom jointly established Super Micro Asia Science and Technology Park, Inc. ("Management Company") in Taiwan to manage the common areas shared by the Company and Ablecom for their separately constructed manufacturing facilities. Each company contributed $168,000 and owns 50% of the Management Company. Although the operations of the Management Company are independent of the Company, through governance rights, the Company has the ability to direct the Management Company's business strategies. Therefore, the Company has concluded that the Management Company is a variable interest entity of the Company as the Company is the primary beneficiary of the Management Company. The accounts of the Management Company are consolidated with the accounts of the Company, and a noncontrolling interest has been recorded for the Ablecom's interests in the net assets and operations of the Management Company. In the three and nine months ended March 31, 2016 , $13,000 and $9,000 of net income attributable to Ablecom's interest was included in the Company's general and administrative expenses in the condensed consolidated statements of operations. In the three and nine months ended March 31, 2015 , $4,000 and $(3,000) of net income (loss) attributable to Ablecom's interest was included in the Company's general and administrative expenses in the condensed consolidated statements of operations.</t>
  </si>
  <si>
    <t>Income Taxes</t>
  </si>
  <si>
    <t>Income Tax Disclosure [Abstract]</t>
  </si>
  <si>
    <t>Income Taxes The Company recorded provisions for income taxes of $7,386,000 and $28,951,000 for the three and nine months ended March 31, 2016 , respectively, and $8,136,000 and $30,234,000 for the three and nine months ended March 31, 2015 , respectively. The effective tax rate was 30.7% and 30.8% for the three and nine months ended March 31, 2016 , respectively, and 26.1% and 28.7% for the three and nine months ended March 31, 2015 , respectively. The effective tax rate for the three and nine months ended March 31, 2016 is estimated to be lower than the federal statutory rate primarily due to the reinstatement of the U.S. federal research and development ("R&amp;D") tax credit partially offset by the impact of stock option expenses and additional tax accruals related to foreign operations. On December 18, 2015, the Protecting Americans from Tax Hikes Act of 2015 extended the U.S. federal R&amp;D tax credit permanently from January 1, 2015. As of March 31, 2016 , the Company projected a total net tax benefit of $4,384,000 for fiscal year 2016, and $2,770,000 reinstated for fiscal year 2015. As of March 31, 2016 , the Company had a liability for gross unrecognized tax benefits of $15,794,000 , substantially all of which, if recognized, would affect the Company's effective tax rate. During the three and nine months ended March 31, 2016 , there were no material changes in the total amount of the liability for gross unrecognized tax benefits. The Company’s policy is to include interest and penalties related to unrecognized tax benefits within the provision for taxes on the condensed consolidated statements of operations. As of March 31, 2016 , the Company had accrued $1,010,000 of interest and penalties relating to unrecognized tax benefits. The Company is subject to U.S. federal income tax as well as income taxes in many state and foreign jurisdictions. In August 2015, the Company met with the Internal Revenue Service in connection with its examination of the Company's federal income tax returns for tax years 2013 and 2014. The Company is also under audit in Taiwan for tax year ended June 30, 2014. The Company does not expect a resolution to be reached regarding either matter during the next twelve months. While management believes that the Company has adequate reserves for all uncertain tax positions, amounts asserted by tax authorities could be greater or less than the Company's current position. Accordingly, the Company's provision on federal, state and foreign tax related matters to be recorded in the future may change as revised estimates are made or the underlying matters are settled or otherwise resolved. The federal statute of limitations remain open in general for tax years 2013 through 2015. The various state statute of limitations remain open in general for tax years 2011 through 2015. The statute of limitations in major foreign jurisdictions remain open for examination in general for tax years 2010 through 2015.</t>
  </si>
  <si>
    <t>Commitments and Contingencies</t>
  </si>
  <si>
    <t>Commitments and Contingencies Disclosure [Abstract]</t>
  </si>
  <si>
    <t>Commitments and Contingencies Litigation and Claims — The Company is involved in various legal proceedings arising from the normal course of business activities. The Company defends itself vigorously against any such claims. In management’s opinion, the resolution of any matters will not have a material adverse effect on the Company’s consolidated financial condition, results of operations or liquidity. Purchase Commitments — The Company has agreements to purchase certain units of inventory and non-inventory items through fiscal year 2017 . As of March 31, 2016 , these remaining non-cancellable commitments were $341,559,000 compared to $378,341,000 as of June 30, 2015 . Included in the above non-cancellable commitments are hard disk drive purchase commitments totaling approximately $116,922,000 , which will be paid through December 2016 . The Company has entered into purchase agreements with selected suppliers of hard disk drives in order to ensure continuity of supply for these components. The agreements provide for some variation in the amount of units the Company is required to purchase and the suppliers may modify the purchase price for these components due to significant changes in market or component supply conditions. Product mix for these components may be negotiated quarterly and the purchase price for these components will be reviewed quarterly with the suppliers. The Company has been negotiating the purchase price with the suppliers on an ongoing basis based upon market rates.</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International net sales are based on the country and region to which the products were shipped. The following is a summary for the three and nine months ended March 31, 2016 and 2015 , of net sales by geographic region (in thousands): Three Months Ended Nine Months Ended 2016 2015 2016 2015 Net sales: United States $ 326,392 $ 273,631 $ 1,072,126 $ 803,757 Europe 93,279 88,259 294,239 269,404 Asia 78,544 74,772 241,595 241,785 Other 34,506 34,563 83,343 102,615 $ 532,721 $ 471,225 $ 1,691,303 $ 1,417,561 The following is a summary of long-lived assets, excluding financial instruments, deferred tax assets, other assets, goodwill and intangible assets (in thousands): March 31, June 30, 2016 2015 Long-lived assets: United States $ 135,732 $ 124,292 Asia 40,627 37,695 Europe 3,263 1,051 $ 179,622 $ 163,038 The following is a summary of net sales by product type (in thousands): Three Months Ended Nine Months Ended 2016 2015 2016 2015 Amount Percent of Net Sales Amount Percent of Net Sales Amount Percent of Amount Percent of Server systems $ 372,404 69.9 % $ 301,953 64.1 % $ 1,182,362 69.9 % $ 859,818 60.7 % Subsystems and accessories 160,317 30.1 % 169,272 35.9 % 508,941 30.1 % 557,743 39.3 % Total $ 532,721 100.0 % $ 471,225 100.0 % $ 1,691,303 100.0 % $ 1,417,561 100.0 % Subsystems and accessories are comprised of serverboards, chassis and accessories. Server systems constitute an assembly of subsystems and accessories. One customer represented 10.2% and 12.6% of the Company's total net sales in the three and nine months ended March 31, 2016 and one customer represented 13.9% and 12.5% of the Company’s total net sales for the three and nine months ended March 31, 2015 , respectively. No country other than the United States represents greater than 10% of the Company’s total net sales in the three and nine months ended March 31, 2016 and 2015 . No customer accounted for 10% or more of the Company's accounts receivable as of March 31, 2016 and June 30, 2015 .</t>
  </si>
  <si>
    <t>Prior Period Adjustment Recorded in Current Period</t>
  </si>
  <si>
    <t>Accounting Changes and Error Corrections [Abstract]</t>
  </si>
  <si>
    <t>Prior Period Adjustment Recorded in Current Period In November 2015, the Company identified errors related to revenue which was recognized prior to meeting US GAAP revenue recognition criteria which impacted fiscal years 2013, 2014 and 2015. The Company determined that certain contracts for extended warranties on products were recorded as revenue at the time of sale of the product in prior periods instead of being deferred and amortized over the contractual warranty period. The cumulative impact of this error pertaining to prior periods through June 30, 2015 was to overstate net sales and net income by $9,259,000 and $5,926,000 , respectively. To compute the amount of the error, the Company determined a best estimated selling price for the extended warranty contracts based on prices charged to customers for these contracts when sold separately. This error was corrected in the first quarter ended September 30, 2015 by reducing net sales by $9,259,000 and net income by $5,926,000 , respectively. The Company assessed the materiality of these errors on each of the fiscal years ended June 30, 2013, 2014 and 2015, and concluded that the errors were not material to any of these periods. The Company also concluded that recording an out-of-period correction would not be material to the nine months ended March 31, 2016. Consequently, the accompanying condensed consolidated statement of operations for the nine months ended March 31, 2016 have been corrected.</t>
  </si>
  <si>
    <t>Summary of Significant Accounting Policies (Policies)</t>
  </si>
  <si>
    <t>Basis of Presentation</t>
  </si>
  <si>
    <t xml:space="preserve">Basis of Presentation The condensed consolidated financial statements reflect the condensed consolidated balance sheets, results of operations, comprehensive income and cash flows of Super Micro Computer, Inc. and its wholly-owned subsidiaries (collectively, the “Company”). All intercompany accounts and transactions have been eliminated in consolidation. The unaudited condensed consolidated financial statements included herein have been prepared by the Company pursuant to the rules and regulations of the United States Securities and Exchange Commission (“SEC”) and include the accounts of the Company and its wholly-owned subsidiaries. Certain information and footnote disclosures normally included in financial statements prepared in accordance with United States generally accepted accounting principles have been condensed or omitted pursuant to such rules and regulations. These condensed consolidated financial statements should be read in conjunction with the Company’s audited consolidated financial statements for the fiscal year ended June 30, 2015 included in its Annual Report on Form 10-K/A, as filed with the SEC (the “Annual Report”).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densed consolidated results of operations for the three and nine months ended March 31, 2016 are not necessarily indicative of the results that may be expected for future quarters or for the fiscal year ending June 30, 2016 . The Company consolidates its investment in Super Micro Asia Science and Technology Park, Inc. as it is a variable interest entity and the Company is the primary beneficiary. The noncontrolling interest is presented as a separate component from the Company's equity in the equity section of the condensed consolidated balance sheets. Net income attributable to the noncontrolling interest is not presented separately in the condensed consolidated statements of operations and is included in the general and administrative expenses as the amount is not material for any of the fiscal periods presented. </t>
  </si>
  <si>
    <t>Fair Value of Financial Instruments</t>
  </si>
  <si>
    <t>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t>
  </si>
  <si>
    <t>Net Income Per Common Share The Company's basic earnings per share is computed by dividing income available to common stockholders by the weighted-average number of shares of common stock outstanding during the period. Diluted earnings per share is computed by dividing income avail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Additionally, the exercise of employee stock options and the vesting of restricted stock units results in a further dilutive effect on net income per share.</t>
  </si>
  <si>
    <t>Recent Accounting Pronouncements</t>
  </si>
  <si>
    <t>Recent Accounting Pronouncements In May 2014, the Financial Accounting Standards Board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Further, in March 2016, the FASB issued an amendment to the accounting guidance related to revenue from contracts with customers - principal versus agent considerations. In April 2016, the FASB issued an amendment to the accounting guidance related to revenue from contracts with customers - identifying performance obligations and licensing. These guidances can be applied either retrospectively or as a cumulative-effect adjustment as of the date of adoption. Early adoption is permitted for annual periods beginning after December 15, 2016. The new standard is effective for the Company on July 1, 2018. The Company is currently evaluating the effect the guidance will have on the Company's financial statement disclosures, results of operations and financial position. In April 2015, the FASB issued an amendment to the accounting guidance related to presentation of debt issuance costs. The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related to presentation and subsequent measurement of debt issuance costs associated with line-of-credit arrangements. The amendment clarified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amendment is effective for the Company on July 1, 2016. The Company is currently evaluating the effect the amendment to the guidance will have on the Company's financial statement disclosures, results of operations and financial position. In July 2015, the FASB issued an amendment to the authoritative guidance related to inventory measurement. The amendment requires entities to measure inventory at the lower of cost and net realizable value thereby simplifying the current guidance under which an entity must measure inventory at the lower of cost or market. The amendment is effective for the Company on July 1, 2017. The Company is currently evaluating the effect the amendment to the guidance will have on the Company's financial statement disclosures, results of operations and financial position. In November 2015, the FASB issued an amendment to the accounting guidance related to balance sheet classification of deferred taxes. The amendment requires that all deferred tax assets and liabilities be classified as noncurrent in a classified balance sheet. Early adoption is permitted as of the beginning of an interim or annual reporting period. The amendment is effective for the Company on July 1, 2017. The Company is currently evaluating the effect the amendment to the guidance will have on the Company's financial statement disclosures, results of operations and financial position. In February 2016, the FASB issued an amendment to the accounting guidance related to leases. The amendment will supersede the existing lease guidance, including on-balance sheet recognition of operating leases for lessees. This amendment should be applied using a modified retrospective approach and is effective for the Company on July 1, 2018. Early adoption is permitted. The Company is currently evaluating the effect the guidance will have on its financial statement disclosures, results of operations and financial position. In March 2016, the FASB issued new accounting guidance on the accounting for certain aspects of share-based payment to employees, including the accounting for income taxes, forfeitures, and statutory tax withholding requirements as well as classification in the statement of cash flows. This guidance is effective for us on July 1, 2017. The Company is currently evaluating the effect the guidance will have on its financial statement disclosures, results of operations and financial position.</t>
  </si>
  <si>
    <t>Stock-based Compensation and Stockholders' Equity (Tables)</t>
  </si>
  <si>
    <t>Schedule of assumptions used to estimate fair value of stock options granted using Black-Scholes option pricing model</t>
  </si>
  <si>
    <t>The fair value of stock option grants for the three and nine months ended March 31, 2016 and 2015 was estimated on the date of grant using the Black-Scholes option pricing model with the following assumptions: Three Months Ended Nine Months Ended 2016 2015 2016 2015 Risk-free interest rate 1.38% - 1.48% 1.35% - 1.58% 1.38% - 1.57% 1.35% - 1.76% Expected term 5.31 years 5.40 years 5.31 - 5.33 years 5.40 - 5.44 years Dividend yield — % — % — % — % Volatility 49.09% - 50.89% 47.60% - 48.26% 47.06% - 50.89% 46.93% - 49.31% Weighted-average fair value $ 12.99 $ 15.92 $ 12.04 $ 12.59</t>
  </si>
  <si>
    <t>Schedule of stock-based compensation expense</t>
  </si>
  <si>
    <t>The following table shows total stock-based compensation expense included in the condensed consolidated statements of operations for the three and nine months ended March 31, 2016 and 2015 (in thousands): Three Months Ended Nine Months Ended 2016 2015 2016 2015 Cost of sales $ 294 $ 222 $ 792 $ 651 Research and development 2,549 2,255 7,423 6,148 Sales and marketing 491 369 1,330 1,148 General and administrative 552 720 2,223 1,780 Stock-based compensation expense before taxes 3,886 3,566 11,768 9,727 Income tax impact (1,191 ) (1,355 ) (3,290 ) (2,747 ) Stock-based compensation expense, net $ 2,695 $ 2,211 $ 8,478 $ 6,980</t>
  </si>
  <si>
    <t>Summary of stock option activity</t>
  </si>
  <si>
    <t>The following table summarizes stock option activity during the nine months ended March 31, 2016 under all plans: Options Outstanding Weighted Average Exercise Price per Share Weighted Average Remaining Contractual Term (in Years) Aggregate Intrinsic Value (in thousands) Balance as of June 30, 2015 (7,208,475 shares exercisable at weighted average exercise price of $12.24 per share) 9,702,843 $ 14.21 Granted (weighted average fair value of $12.04) 279,650 $ 26.61 Exercised (897,424 ) $ 11.88 Forfeited (35,531 ) $ 18.85 Balance as of March 31, 2016 9,049,538 $ 14.81 5.43 $ 174,856 Options vested and expected to vest at March 31, 2016 8,956,079 $ 14.70 5.40 $ 174,044 Options vested and exercisable at March 31, 2016 7,346,160 $ 13.17 4.78 $ 153,798</t>
  </si>
  <si>
    <t>Summary of restricted stock unit activity</t>
  </si>
  <si>
    <t>The following table summarizes restricted stock unit activity during the nine months ended March 31, 2016 under all plans: Restricted Stock Units Outstanding Weighted Average Grant-Date Fair Value per Share Aggregate Intrinsic Value (in thousands) Balance as of June 30, 2015 303,324 $ 36.02 Granted 614,560 $ 28.35 Vested (102,918 ) $ 33.24 Forfeited (33,060 ) $ 30.52 Balance as of March 31, 2016 781,906 $ 30.59 $ 26,647</t>
  </si>
  <si>
    <t>Net Income Per Common Share (Tables)</t>
  </si>
  <si>
    <t>Computation of basic and diluted net income per share</t>
  </si>
  <si>
    <t>The following table shows the computation of basic and diluted net income per share for the three and nine months ended March 31, 2016 (in thousands, except per share amounts): Three Months Ended Nine Months Ended 2016 2015 2016 2015 Numerator: Net income $ 16,662 $ 23,056 $ 65,050 $ 75,161 Denominator: Weighted-average shares outstanding 48,047 46,824 47,737 46,138 Effect of dilutive securities 4,191 5,184 3,900 4,964 Weighted-average diluted shares 52,238 52,008 51,637 51,102 Basic net income per share $ 0.35 $ 0.49 $ 1.36 $ 1.63 Diluted net income per share $ 0.32 $ 0.44 $ 1.26 $ 1.47</t>
  </si>
  <si>
    <t>Balance Sheet Components (Tables)</t>
  </si>
  <si>
    <t>Schedule of inventory</t>
  </si>
  <si>
    <t>Inventory: March 31, June 30, Finished goods $ 356,966 $ 384,647 Work in process 32,281 23,214 Purchased parts and raw materials 90,029 55,632 Total inventory $ 479,276 $ 463,493</t>
  </si>
  <si>
    <t>Schedule of property, plant, and equipment</t>
  </si>
  <si>
    <t>Property, Plant, and Equipment: March 31, June 30, Land $ 70,454 $ 63,962 Buildings 71,665 51,959 Building and leasehold improvements 7,586 8,323 Buildings and leasehold improvements construction in progress (1) 10,895 25,572 Machinery and equipment 50,514 40,689 Furniture and fixtures 10,213 7,421 Purchased software 13,464 3,343 Purchased software construction in progress (2) 493 8,567 235,284 209,836 Accumulated depreciation and amortization (55,662 ) (46,798 ) Property, plant and equipment, net $ 179,622 $ 163,038 (1) In connection with the purchase of property located in San Jose, California for the Company's Green Computing Park, the Company continues to engage several contractors for the development and construction of improvements on the property. The first manufacturing building at this location was completed in August 2015. In the nine months ended March 31, 2016, the Company also engaged a contractor for the construction of improvements on leasehold property located in the Netherlands, which was completed in October 2015. (2) The Company completed its implementation of a new enterprise resource planning, or ERP, system for its U.S. headquarters on July 5, 2015 and for its subsidiaries in Taiwan and the Netherlands in January 2016. The Company has capitalized the costs of the new ERP software and certain expenses associated directly with the implementation of the ERP system as of January 2016 and began to depreciate these costs in the nine months ended March 31, 2016.</t>
  </si>
  <si>
    <t>Schedule of other assets</t>
  </si>
  <si>
    <t>Other Assets: March 31, June 30, Long-term deferred service costs $ 3,033 $ 1,490 Prepaid royalty license 810 997 Investment in a privately held company 1,411 1,411 Restricted cash 1,848 840 Deposits 924 265 Others 132 223 Total other assets $ 8,158 $ 5,226</t>
  </si>
  <si>
    <t>Schedule of accrued liabilities</t>
  </si>
  <si>
    <t>Accrued Liabilities: March 31, June 30, Accrued payroll and related expenses $ 15,574 $ 15,141 Customer deposits 6,255 6,314 Accrued warranty costs 5,634 7,700 Accrued cooperative marketing expenses 7,782 5,690 Deferred service revenue 10,816 4,085 Others 8,071 7,813 Total accrued liabilities $ 54,132 $ 46,743</t>
  </si>
  <si>
    <t>Schedule of product warranties</t>
  </si>
  <si>
    <t>Product Warranties: Three Months Ended Nine Months Ended 2016 2015 2016 2015 Balance, beginning of period $ 7,777 $ 6,960 $ 7,700 $ 7,083 Provision for warranty 3,685 3,968 12,229 10,928 Costs charged to accrual (3,872 ) (3,706 ) (10,545 ) (10,476 ) Change in estimated liability for pre-existing warranties (460 ) (13 ) (2,254 ) (326 ) Balance, end of period 7,130 7,209 7,130 7,209 Current portion (5,634 ) (7,209 ) (5,634 ) (7,209 ) Long-term portion $ 1,496 $ — $ 1,496 $ —</t>
  </si>
  <si>
    <t>Fair Value Disclosure (Tables)</t>
  </si>
  <si>
    <t>Schedule of cash equivalents and long-term investments measured at fair value on a recurring basis</t>
  </si>
  <si>
    <t>The following table sets forth the Company’s cash equivalents and long-term investments as of March 31, 2016 and June 30, 2015 which are measured at fair value on a recurring basis by level within the fair value hierarchy. These are classified based on the lowest level of input that is significant to the fair value measurement (in thousands): March 31, 2016 Level 1 Level 2 Level 3 Asset at Fair Value Money market funds $ 312 $ — $ — $ 312 Auction rate securities — — 2,633 2,633 Total $ 312 $ — $ 2,633 $ 2,945 June 30, 2015 Level 1 Level 2 Level 3 Asset at Fair Value Money market funds $ 310 $ — $ — $ 310 Auction rate securities — — 2,633 2,633 Total $ 310 $ — $ 2,633 $ 2,943</t>
  </si>
  <si>
    <t>Reconciliation of financial assets measured at fair value on a recurring basis</t>
  </si>
  <si>
    <t>The following table provides a reconciliation of the Company’s financial assets measured at fair value on a recurring basis, consisting of long-term auction rate securities, using significant unobservable inputs (Level 3) for the three and nine months ended March 31, 2016 and 2015 (in thousands): Three Months Ended Nine Months Ended 2016 2015 2016 2015 Balance as of beginning of period $ 2,633 $ 2,647 $ 2,633 $ 2,647 Total realized gains or (losses) included in net income — — — — Total unrealized gains or (losses) included in other comprehensive income — — — — Sales and settlements at par — — — — Transfers in and/or out of Level 3 — — — — Balance as of end of period $ 2,633 $ 2,647 $ 2,633 $ 2,647</t>
  </si>
  <si>
    <t>Summary of long-term investments</t>
  </si>
  <si>
    <t>The following is a summary of the Company’s long-term investments as of March 31, 2016 and June 30, 2015 (in thousands): March 31, 2016 Amortized Cost Gross Unrealized Holding Gains Gross Unrealized Holding Losses Fair Value Auction rate securities $ 2,750 $ — $ (117 ) $ 2,633 June 30, 2015 Amortized Cost Gross Unrealized Holding Gains Gross Unrealized Holding Losses Fair Value Auction rate securities $ 2,750 $ — $ (117 ) $ 2,633</t>
  </si>
  <si>
    <t>Short-term and Long-term Obligations (Tables)</t>
  </si>
  <si>
    <t>Schedule of short-term and long-term obligations</t>
  </si>
  <si>
    <t>Short-term and long-term obligations as of March 31, 2016 and June 30, 2015 consisted of the following (in thousands): March 31, June 30, 2016 2015 Line of credit: Bank of America $ 62,199 $ 59,699 CTBC Bank 9,700 9,700 Total line of credit 71,899 69,399 Building term loans: Bank of America 1,633 3,733 CTBC Bank 20,263 21,280 Total building term loans 21,896 25,013 Total debt 93,795 94,412 Current portion (93,795 ) (93,479 ) Long-term portion $ — $ 933</t>
  </si>
  <si>
    <t>Segment Reporting (Tables)</t>
  </si>
  <si>
    <t>Summary of net sales by geographic region</t>
  </si>
  <si>
    <t>The following is a summary for the three and nine months ended March 31, 2016 and 2015 , of net sales by geographic region (in thousands): Three Months Ended Nine Months Ended 2016 2015 2016 2015 Net sales: United States $ 326,392 $ 273,631 $ 1,072,126 $ 803,757 Europe 93,279 88,259 294,239 269,404 Asia 78,544 74,772 241,595 241,785 Other 34,506 34,563 83,343 102,615 $ 532,721 $ 471,225 $ 1,691,303 $ 1,417,561</t>
  </si>
  <si>
    <t>Summary of long-lived assets, excluding financial instruments, deferred tax assets, other assets, goodwill and intangible assets</t>
  </si>
  <si>
    <t>The following is a summary of long-lived assets, excluding financial instruments, deferred tax assets, other assets, goodwill and intangible assets (in thousands): March 31, June 30, 2016 2015 Long-lived assets: United States $ 135,732 $ 124,292 Asia 40,627 37,695 Europe 3,263 1,051 $ 179,622 $ 163,038</t>
  </si>
  <si>
    <t>Summary of net sales by product type</t>
  </si>
  <si>
    <t>The following is a summary of net sales by product type (in thousands): Three Months Ended Nine Months Ended 2016 2015 2016 2015 Amount Percent of Net Sales Amount Percent of Net Sales Amount Percent of Amount Percent of Server systems $ 372,404 69.9 % $ 301,953 64.1 % $ 1,182,362 69.9 % $ 859,818 60.7 % Subsystems and accessories 160,317 30.1 % 169,272 35.9 % 508,941 30.1 % 557,743 39.3 % Total $ 532,721 100.0 % $ 471,225 100.0 % $ 1,691,303 100.0 % $ 1,417,561 100.0 %</t>
  </si>
  <si>
    <t>Stock-based Compensation and Stockholders' Equity - Equity Incentive Plan (Details) - shares</t>
  </si>
  <si>
    <t>1 Months Ended</t>
  </si>
  <si>
    <t>Mar. 08, 2016</t>
  </si>
  <si>
    <t>Share-based Compensation Arrangement by Share-based Payment Award [Line Items]</t>
  </si>
  <si>
    <t>Options outstanding balance</t>
  </si>
  <si>
    <t>Equity Incentive Plan, 2016, more than 10% ownership</t>
  </si>
  <si>
    <t>Percentage of fair market value</t>
  </si>
  <si>
    <t>110.00%</t>
  </si>
  <si>
    <t>Equity Incentive Plan, 2016, less than 10% ownership</t>
  </si>
  <si>
    <t>100.00%</t>
  </si>
  <si>
    <t>Equity Incentive Plan, 2016</t>
  </si>
  <si>
    <t>Shares reserved for future issuance</t>
  </si>
  <si>
    <t>Authorized shares available for future issuance</t>
  </si>
  <si>
    <t>Equity Incentive Plan, 2016 | Stock options</t>
  </si>
  <si>
    <t>Stock option expected life</t>
  </si>
  <si>
    <t>10 years</t>
  </si>
  <si>
    <t>Equity Incentive Plan, 2016 | Employee stock options and restricted stock units</t>
  </si>
  <si>
    <t>Vesting period</t>
  </si>
  <si>
    <t>4 years</t>
  </si>
  <si>
    <t>Equity Incentive Plan, 2016 | Employee stock options and restricted stock units | Year one</t>
  </si>
  <si>
    <t>Stock option and restricted stock units vesting rights, percentage</t>
  </si>
  <si>
    <t>25.00%</t>
  </si>
  <si>
    <t>Equity Incentive Plan, 2016 | Employee stock options and restricted stock units | Quarterly</t>
  </si>
  <si>
    <t>6.25%</t>
  </si>
  <si>
    <t>Equity Incentive Plan, 2006</t>
  </si>
  <si>
    <t>Stock-based Compensation and Stockholders' Equity - Determining Fair Value (Details) - USD ($) $ / shares in Units, $ in Thousands</t>
  </si>
  <si>
    <t>Share-based Compensation Arrangement by Share-based Payment Award, Fair Value Assumptions and Methodology [Abstract]</t>
  </si>
  <si>
    <t>Expected term</t>
  </si>
  <si>
    <t>5 years 3 months 22 days</t>
  </si>
  <si>
    <t>5 years 4 months 26 days</t>
  </si>
  <si>
    <t>Dividend yield (as a percent)</t>
  </si>
  <si>
    <t>0.00%</t>
  </si>
  <si>
    <t>Weighted-average fair value (in dollars per share)</t>
  </si>
  <si>
    <t>Employee Service Share-based Compensation, Aggregate Disclosures [Abstract]</t>
  </si>
  <si>
    <t>Stock-based compensation expense before taxes</t>
  </si>
  <si>
    <t>Income tax impact</t>
  </si>
  <si>
    <t>Stock-based compensation expense, net</t>
  </si>
  <si>
    <t>Excess tax benefits accounted in additional paid-in capital</t>
  </si>
  <si>
    <t>Excess tax benefit from financing activities</t>
  </si>
  <si>
    <t>Employee stock option</t>
  </si>
  <si>
    <t>Unrecognized compensation cost related to non-vested stock-based awards</t>
  </si>
  <si>
    <t>Unrecognized compensation cost related to non-vested stock based awards, period for recognition</t>
  </si>
  <si>
    <t>2 years 3 months 22 days</t>
  </si>
  <si>
    <t>Cost of sales</t>
  </si>
  <si>
    <t>Minimum</t>
  </si>
  <si>
    <t>Risk-free interest rate</t>
  </si>
  <si>
    <t>1.38%</t>
  </si>
  <si>
    <t>1.35%</t>
  </si>
  <si>
    <t>Volatility (as a percent)</t>
  </si>
  <si>
    <t>49.09%</t>
  </si>
  <si>
    <t>47.60%</t>
  </si>
  <si>
    <t>47.06%</t>
  </si>
  <si>
    <t>46.93%</t>
  </si>
  <si>
    <t>Maximum</t>
  </si>
  <si>
    <t>1.48%</t>
  </si>
  <si>
    <t>1.58%</t>
  </si>
  <si>
    <t>1.57%</t>
  </si>
  <si>
    <t>1.76%</t>
  </si>
  <si>
    <t>5 years 3 months 29 days</t>
  </si>
  <si>
    <t>5 years 5 months 9 days</t>
  </si>
  <si>
    <t>50.89%</t>
  </si>
  <si>
    <t>48.26%</t>
  </si>
  <si>
    <t>49.31%</t>
  </si>
  <si>
    <t>Stock-based Compensation and Stockholders' Equity - Stock Option Activity (Details) - USD ($) $ / shares in Units, $ in Thousands</t>
  </si>
  <si>
    <t>Options Outstanding</t>
  </si>
  <si>
    <t>Balance at beginning of period (in shares)</t>
  </si>
  <si>
    <t>Granted (in shares)</t>
  </si>
  <si>
    <t>Exercised (in shares)</t>
  </si>
  <si>
    <t>Forfeited (in shares)</t>
  </si>
  <si>
    <t>Balance at end of period (in shares)</t>
  </si>
  <si>
    <t>Options vested and expected to vest (in shares)</t>
  </si>
  <si>
    <t>Options vested and exercisable (in shares)</t>
  </si>
  <si>
    <t>Weighted Average Exercise Price per Share</t>
  </si>
  <si>
    <t>Balance at beginning of period (in dollars per share)</t>
  </si>
  <si>
    <t>Granted (in dollars per share)</t>
  </si>
  <si>
    <t>Exercised (in dollars per share)</t>
  </si>
  <si>
    <t>Forfeited (in dollars per share)</t>
  </si>
  <si>
    <t>Balance at end of period (in dollars per share)</t>
  </si>
  <si>
    <t>Options vested and expected to vest (in dollars per share)</t>
  </si>
  <si>
    <t>Options vested and exercisable (in dollars per share)</t>
  </si>
  <si>
    <t>Weighted Average Remaining Contractual Term and Aggregate Intrinsic Value</t>
  </si>
  <si>
    <t>Weighted average remaining contractual term, options outstanding</t>
  </si>
  <si>
    <t>5 years 5 months 5 days</t>
  </si>
  <si>
    <t>Weighted average remaining contractual term, options vested and expected to vest</t>
  </si>
  <si>
    <t>5 years 4 months 24 days</t>
  </si>
  <si>
    <t>Weighted average remaining contractual term, options vested and exercisable</t>
  </si>
  <si>
    <t>4 years 9 months 10 days</t>
  </si>
  <si>
    <t>Aggregate intrinsic value, options outstanding</t>
  </si>
  <si>
    <t>Aggregate intrinsic value, options vested and expected to vest</t>
  </si>
  <si>
    <t>Aggregate intrinsic value, options vested and exercisable</t>
  </si>
  <si>
    <t>Total pretax intrinsic value of options exercised</t>
  </si>
  <si>
    <t>Stock-based Compensation and Stockholders' Equity - Restricted Stock Unit Activity (Details) - USD ($) $ / shares in Units, $ in Thousands</t>
  </si>
  <si>
    <t>Aggregate Intrinsic Value</t>
  </si>
  <si>
    <t>Restricted stock units</t>
  </si>
  <si>
    <t>Restricted Stock Units Outstanding</t>
  </si>
  <si>
    <t>Vested (in shares)</t>
  </si>
  <si>
    <t>Weighted Average Grant-Date Fair Value per Share</t>
  </si>
  <si>
    <t>Vested (in dollars per share)</t>
  </si>
  <si>
    <t>Balance at end of period</t>
  </si>
  <si>
    <t>Total pretax intrinsic value of restricted stock units vested</t>
  </si>
  <si>
    <t>Shares withheld for taxes (in shares)</t>
  </si>
  <si>
    <t>Net Income Per Common Share (Details) - USD ($) $ / shares in Units, shares in Thousands, $ in Thousands</t>
  </si>
  <si>
    <t>Numerator:</t>
  </si>
  <si>
    <t>Denominator:</t>
  </si>
  <si>
    <t>Weighted-average shares outstanding (in shares)</t>
  </si>
  <si>
    <t>Effect of dilutive securities (in shares)</t>
  </si>
  <si>
    <t>Weighted-average diluted shares (in shares)</t>
  </si>
  <si>
    <t>Basic net income per share (in dollars per share)</t>
  </si>
  <si>
    <t>Diluted net income per share (in dollars per share)</t>
  </si>
  <si>
    <t>Employee stock options and restricted stock units</t>
  </si>
  <si>
    <t>Antidilutive Securities Excluded from Computation of Earnings Per Share [Line Items]</t>
  </si>
  <si>
    <t>Anti-dilutive outstanding equity awards (in shares)</t>
  </si>
  <si>
    <t>Balance Sheet Components - Inventory (Details) - USD ($) $ in Thousands</t>
  </si>
  <si>
    <t>Inventory, Net [Abstract]</t>
  </si>
  <si>
    <t>Finished goods</t>
  </si>
  <si>
    <t>Work in process</t>
  </si>
  <si>
    <t>Purchased parts and raw materials</t>
  </si>
  <si>
    <t>Total inventory</t>
  </si>
  <si>
    <t>Provision for lower of cost or market and excess and obsolete inventory</t>
  </si>
  <si>
    <t>Balance Sheet Components - Property, Plant, and Equipment (Details) - USD ($) $ in Thousands</t>
  </si>
  <si>
    <t>Property, Plant and Equipment [Line Items]</t>
  </si>
  <si>
    <t>Property, plant and equipment, gross</t>
  </si>
  <si>
    <t>Accumulated depreciation and amortization</t>
  </si>
  <si>
    <t>Land</t>
  </si>
  <si>
    <t>Buildings</t>
  </si>
  <si>
    <t>Building and leasehold improvements</t>
  </si>
  <si>
    <t>Buildings and leasehold improvements construction in progress</t>
  </si>
  <si>
    <t>Machinery and equipment</t>
  </si>
  <si>
    <t>Furniture and fixtures</t>
  </si>
  <si>
    <t>Purchased software</t>
  </si>
  <si>
    <t>Purchased software construction in progress</t>
  </si>
  <si>
    <t>Balance Sheet Components - Other Assets (Details) - USD ($) $ in Thousands</t>
  </si>
  <si>
    <t>Other Assets, Noncurrent Disclosure [Abstract]</t>
  </si>
  <si>
    <t>Long-term deferred service costs</t>
  </si>
  <si>
    <t>Prepaid royalty license</t>
  </si>
  <si>
    <t>Deposits</t>
  </si>
  <si>
    <t>Others</t>
  </si>
  <si>
    <t>Total other assets</t>
  </si>
  <si>
    <t>Balance Sheet Components - Accrued Liabilities (Details) - USD ($) $ in Thousands</t>
  </si>
  <si>
    <t>Accrued payroll and related expenses</t>
  </si>
  <si>
    <t>Customer deposits</t>
  </si>
  <si>
    <t>Accrued warranty costs</t>
  </si>
  <si>
    <t>Accrued cooperative marketing expenses</t>
  </si>
  <si>
    <t>Deferred service revenue</t>
  </si>
  <si>
    <t>Total accrued liabilities</t>
  </si>
  <si>
    <t>Balance Sheet Components - Product Warranties (Details) - USD ($) $ in Thousands</t>
  </si>
  <si>
    <t>Product Warranties:</t>
  </si>
  <si>
    <t>Balance, beginning of period</t>
  </si>
  <si>
    <t>Provision for warranty</t>
  </si>
  <si>
    <t>Costs charged to accrual</t>
  </si>
  <si>
    <t>Change in estimated liability for pre-existing warranties</t>
  </si>
  <si>
    <t>Balance, end of period</t>
  </si>
  <si>
    <t>Current portion</t>
  </si>
  <si>
    <t>Long-term portion</t>
  </si>
  <si>
    <t>Long-term Investments (Details) - Auction rate securities - USD ($) $ in Thousands</t>
  </si>
  <si>
    <t>12 Months Ended</t>
  </si>
  <si>
    <t>Schedule of Available-for-sale Securities [Line Items]</t>
  </si>
  <si>
    <t>Auction-rate securities, net of unrealized losses</t>
  </si>
  <si>
    <t>Auction-rate securities, unrealized holding losses, gross</t>
  </si>
  <si>
    <t>Auction-rate securities, unrealized holding losses, net of taxes</t>
  </si>
  <si>
    <t>Discounted cash flow approach valuation technique</t>
  </si>
  <si>
    <t>Fair value inputs, discount rate (as a percent)</t>
  </si>
  <si>
    <t>1.81%</t>
  </si>
  <si>
    <t>Fair value inputs, time period until redemption</t>
  </si>
  <si>
    <t>3 years</t>
  </si>
  <si>
    <t>Fair value inputs, estimated rate of return (as a percent)</t>
  </si>
  <si>
    <t>0.41%</t>
  </si>
  <si>
    <t>Fair value investment, increase or decrease in rate of return (as a percent)</t>
  </si>
  <si>
    <t>1.00%</t>
  </si>
  <si>
    <t>Fair value investment, increase or decrease in term</t>
  </si>
  <si>
    <t>1 year</t>
  </si>
  <si>
    <t>Discounted cash flow approach valuation technique | Minimum</t>
  </si>
  <si>
    <t>Fair value, change in investment portfolio (as a percent)</t>
  </si>
  <si>
    <t>Discounted cash flow approach valuation technique | Maximum</t>
  </si>
  <si>
    <t>3.00%</t>
  </si>
  <si>
    <t>Fair Value Disclosure - Cash Equivalents and Long-term Investments (Details) - USD ($) $ in Thousands</t>
  </si>
  <si>
    <t>Fair Value, Measurements, Recurring</t>
  </si>
  <si>
    <t>Asset at Fair Value</t>
  </si>
  <si>
    <t>Total</t>
  </si>
  <si>
    <t>Fair Value, Measurements, Recurring | Level 1</t>
  </si>
  <si>
    <t>Fair Value, Measurements, Recurring | Level 2</t>
  </si>
  <si>
    <t>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Auction rate securities | Fair Value, Measurements, Recurring</t>
  </si>
  <si>
    <t>Auction rate securities</t>
  </si>
  <si>
    <t>Auction rate securities | Fair Value, Measurements, Recurring | Level 1</t>
  </si>
  <si>
    <t>Auction rate securities | Fair Value, Measurements, Recurring | Level 2</t>
  </si>
  <si>
    <t>Auction rate securities | Fair Value, Measurements, Recurring | Level 3</t>
  </si>
  <si>
    <t>Cash</t>
  </si>
  <si>
    <t>Certificates of deposit</t>
  </si>
  <si>
    <t>Fair Value Disclosure - Assets Measured on Recurring Basis Roll Forward (Details) - Level 3 - Fair Value, Measurements, Recurring - Auction rate securities - USD ($) $ in Thousands</t>
  </si>
  <si>
    <t>Fair Value, Assets Measured on Recurring Basis, Unobservable Input Reconciliation, Calculation [Roll Forward]</t>
  </si>
  <si>
    <t>Balance as of beginning of period</t>
  </si>
  <si>
    <t>Total realized gains or (losses) included in net income</t>
  </si>
  <si>
    <t>Total unrealized gains or (losses) included in other comprehensive income</t>
  </si>
  <si>
    <t>Sales and settlements at par</t>
  </si>
  <si>
    <t>Transfers in and/or out of Level 3</t>
  </si>
  <si>
    <t>Balance as of end of period</t>
  </si>
  <si>
    <t>Fair Value Disclosure - Long-term Investments (Details) - Fair Value, Measurements, Recurring - USD ($) $ in Thousands</t>
  </si>
  <si>
    <t>Fair Value, Assets and Liabilities Measured on Recurring and Nonrecurring Basis [Line Items]</t>
  </si>
  <si>
    <t>Short-term and long-term debt</t>
  </si>
  <si>
    <t>Amortized Cost</t>
  </si>
  <si>
    <t>Gross Unrealized Holding Gains</t>
  </si>
  <si>
    <t>Gross Unrealized Holding Losses</t>
  </si>
  <si>
    <t>Fair Value</t>
  </si>
  <si>
    <t>Auction rate securities | Level 2</t>
  </si>
  <si>
    <t>Short-term and Long-term Obligations - Debt (Details) - USD ($) $ in Thousands</t>
  </si>
  <si>
    <t>Line of Credit Facility [Line Items]</t>
  </si>
  <si>
    <t>Total debt</t>
  </si>
  <si>
    <t>Building term Loan</t>
  </si>
  <si>
    <t>Bank of America | Building term Loan</t>
  </si>
  <si>
    <t>Line of Credit | Revolving Credit Facility</t>
  </si>
  <si>
    <t>Line of Credit | Revolving Credit Facility | Bank of America</t>
  </si>
  <si>
    <t>Line of Credit | Revolving Credit Facility | CTBC Bank | CTBC 2014 Facility</t>
  </si>
  <si>
    <t>Building term Loan | CTBC Bank | CTBC 2014 Facility</t>
  </si>
  <si>
    <t>Short-term and Long-term Obligations - Bank of America (Details) - Bank of America</t>
  </si>
  <si>
    <t>Jun. 30, 2015USD ($)</t>
  </si>
  <si>
    <t>Mar. 31, 2016USD ($)building</t>
  </si>
  <si>
    <t>Short-term Debt [Line Items]</t>
  </si>
  <si>
    <t>Interest rate (as a percent)</t>
  </si>
  <si>
    <t>0.79%</t>
  </si>
  <si>
    <t>1.68%</t>
  </si>
  <si>
    <t>1.94%</t>
  </si>
  <si>
    <t>Credit facility, maximum borrowing capacity</t>
  </si>
  <si>
    <t>Line of credit, total outstanding balance</t>
  </si>
  <si>
    <t>Credit facility, remaining borrowing capacity</t>
  </si>
  <si>
    <t>Line of Credit | Revolving Credit Facility | LIBOR</t>
  </si>
  <si>
    <t>Credit facility, basis spread on variable rate (as a percent)</t>
  </si>
  <si>
    <t>1.25%</t>
  </si>
  <si>
    <t>LIBOR rate (as a percent)</t>
  </si>
  <si>
    <t>0.44%</t>
  </si>
  <si>
    <t>Term Loan</t>
  </si>
  <si>
    <t>Credit facility, term</t>
  </si>
  <si>
    <t>5 years</t>
  </si>
  <si>
    <t>Term loan, face amount</t>
  </si>
  <si>
    <t>Number of buildings as collateral | building</t>
  </si>
  <si>
    <t>Debt, total outstanding borrowings</t>
  </si>
  <si>
    <t>Term Loan | LIBOR</t>
  </si>
  <si>
    <t>1.50%</t>
  </si>
  <si>
    <t>Short-term and Long-term Obligations - CTBC (Details)</t>
  </si>
  <si>
    <t>Apr. 30, 2016</t>
  </si>
  <si>
    <t>Nov. 30, 2015USD ($)</t>
  </si>
  <si>
    <t>Apr. 01, 2016USD ($)</t>
  </si>
  <si>
    <t>Apr. 01, 2016TWD</t>
  </si>
  <si>
    <t>Mar. 31, 2016USD ($)</t>
  </si>
  <si>
    <t>Nov. 30, 2015TWD</t>
  </si>
  <si>
    <t>Debt Instrument [Line Items]</t>
  </si>
  <si>
    <t>CTBC 2014 Facility | CTBC Bank</t>
  </si>
  <si>
    <t>CTBC 2014 Facility | CTBC Bank | Minimum</t>
  </si>
  <si>
    <t>0.92%</t>
  </si>
  <si>
    <t>0.82%</t>
  </si>
  <si>
    <t>CTBC 2014 Facility | CTBC Bank | Maximum</t>
  </si>
  <si>
    <t>1.06%</t>
  </si>
  <si>
    <t>1.16%</t>
  </si>
  <si>
    <t>CTBC 2014 Facility | Term Loan | CTBC Bank</t>
  </si>
  <si>
    <t>CTBC 2014 Facility | Term Loan | CTBC Bank | Secured Debt</t>
  </si>
  <si>
    <t>12 months</t>
  </si>
  <si>
    <t>CTBC 2014 Facility | Term Loan | CTBC Bank | Secured Debt | CTBC's Established NTD Interest Rate</t>
  </si>
  <si>
    <t>0.25%</t>
  </si>
  <si>
    <t>CTBC 2014 Facility | Line of Credit | CTBC Bank | Revolving Credit Facility</t>
  </si>
  <si>
    <t>Percent of eligible accounts receivable</t>
  </si>
  <si>
    <t>80.00%</t>
  </si>
  <si>
    <t>CTBC 2014 Facility | Line of Credit | CTBC Bank | Revolving Credit Facility | CTBC's Established USD Interest Rate</t>
  </si>
  <si>
    <t>0.30%</t>
  </si>
  <si>
    <t>Subsequent Event | CTBC 2016 Facility | CTBC Bank</t>
  </si>
  <si>
    <t>Subsequent Event | CTBC 2016 Facility | Term Loan | CTBC Bank | Secured Debt</t>
  </si>
  <si>
    <t>Subsequent Event | CTBC 2016 Facility | Term Loan | CTBC Bank | Secured Debt | CTBC's Established NTD Interest Rate</t>
  </si>
  <si>
    <t>Subsequent Event | CTBC 2016 Facility | Term Loan | CTBC Bank | Customs Bond</t>
  </si>
  <si>
    <t>Debt Instrument, Interest Rate, Stated Percentage</t>
  </si>
  <si>
    <t>0.50%</t>
  </si>
  <si>
    <t>Subsequent Event | CTBC 2016 Facility | Line of Credit | CTBC Bank | Revolving Credit Facility</t>
  </si>
  <si>
    <t>Subsequent Event | CTBC 2016 Facility | Line of Credit | CTBC Bank | Revolving Credit Facility | CTBC's Established USD Interest Rate</t>
  </si>
  <si>
    <t>Short-term and Long-term Obligations - Covenant Compliance (Details)</t>
  </si>
  <si>
    <t>Mar. 31, 2016USD ($)consecutive_quarterbuilding</t>
  </si>
  <si>
    <t>Bank of America | Bank of America Credit Agreement</t>
  </si>
  <si>
    <t>Debt Instrument, Credit Terms for Line of Credit and Term Loans | consecutive_quarter</t>
  </si>
  <si>
    <t>Bank of America | Term Loan</t>
  </si>
  <si>
    <t>Debt Instrument, Collateral Amount</t>
  </si>
  <si>
    <t>Term Loan | CTBC Bank | CTBC 2014 Facility</t>
  </si>
  <si>
    <t>Minimum | Bank of America | Bank of America Credit Agreement</t>
  </si>
  <si>
    <t>Debt Instrument, Credit Terms for Line of Credit and Term Loans, Ratio</t>
  </si>
  <si>
    <t>Debt Instrument, Credit Terms for Line of Credit and Term Loans, Market Value</t>
  </si>
  <si>
    <t>Related-party and Other Transactions (Details) - USD ($) $ in Thousands</t>
  </si>
  <si>
    <t>May. 31, 2012</t>
  </si>
  <si>
    <t>Related Party Transaction [Line Items]</t>
  </si>
  <si>
    <t>Net sales</t>
  </si>
  <si>
    <t>Amounts receivable</t>
  </si>
  <si>
    <t>Amounts payable</t>
  </si>
  <si>
    <t>Outstanding purchase order</t>
  </si>
  <si>
    <t>Management Company | Super Micro Asia Science and Technology Park, Inc.</t>
  </si>
  <si>
    <t>Contribution in variable interest entity</t>
  </si>
  <si>
    <t>Ownership percentage of variable interest entity</t>
  </si>
  <si>
    <t>50.00%</t>
  </si>
  <si>
    <t>Compuware | Ablecom Technology | Ablecom | Maximum</t>
  </si>
  <si>
    <t>Ownership percentage</t>
  </si>
  <si>
    <t>Super Micro Computer | Ablecom Technology | Investee</t>
  </si>
  <si>
    <t>Ablecom Technology | Ablecom</t>
  </si>
  <si>
    <t>Purchases</t>
  </si>
  <si>
    <t>Tooling assets and miscellaneous costs paid to related party</t>
  </si>
  <si>
    <t>Ablecom Technology | Ablecom | Minimum</t>
  </si>
  <si>
    <t>Majority of invoiced dollars paid, number of days</t>
  </si>
  <si>
    <t>34 days</t>
  </si>
  <si>
    <t>46 days</t>
  </si>
  <si>
    <t>Ablecom Technology | Ablecom | Maximum</t>
  </si>
  <si>
    <t>88 days</t>
  </si>
  <si>
    <t>89 days</t>
  </si>
  <si>
    <t>Ablecom Technology | Co-venturer | General and administrative expenses</t>
  </si>
  <si>
    <t>Net income (loss) attributable to noncontrolling interest</t>
  </si>
  <si>
    <t>Ablecom Technology | Charles Liang and Wife | Investee</t>
  </si>
  <si>
    <t>10.50%</t>
  </si>
  <si>
    <t>Ablecom Technology | Steve Liang and Other Family Members | Management and Immediate Family Member of Management</t>
  </si>
  <si>
    <t>36.00%</t>
  </si>
  <si>
    <t>Income Taxes (Details) - USD ($) $ in Thousands</t>
  </si>
  <si>
    <t>Effective tax rate (as a percent)</t>
  </si>
  <si>
    <t>30.70%</t>
  </si>
  <si>
    <t>26.10%</t>
  </si>
  <si>
    <t>30.80%</t>
  </si>
  <si>
    <t>28.70%</t>
  </si>
  <si>
    <t>Income Tax Contingency [Line Items]</t>
  </si>
  <si>
    <t>Unrecognized tax benefits that would impact effective tax rate, if recognized</t>
  </si>
  <si>
    <t>Interest and penalties relating to unrecognized tax benefits</t>
  </si>
  <si>
    <t>U.S. federal R&amp;D tax credit</t>
  </si>
  <si>
    <t>Commitments and Contingencies (Details) - USD ($) $ in Thousands</t>
  </si>
  <si>
    <t>Purchase commitments, hard disk drives</t>
  </si>
  <si>
    <t>Purchase commitments, total</t>
  </si>
  <si>
    <t>Hard Disk Drive Commitment</t>
  </si>
  <si>
    <t>Segment Reporting - Net Sales by Geographic Region (Details) $ in Thousands</t>
  </si>
  <si>
    <t>Mar. 31, 2015USD ($)</t>
  </si>
  <si>
    <t>Mar. 31, 2016USD ($)segment</t>
  </si>
  <si>
    <t>Number of operating segments | segment</t>
  </si>
  <si>
    <t>Segment Reporting Information [Line Items]</t>
  </si>
  <si>
    <t>United States</t>
  </si>
  <si>
    <t>Europe</t>
  </si>
  <si>
    <t>Asia</t>
  </si>
  <si>
    <t>Other</t>
  </si>
  <si>
    <t>Segment Reporting - Long-lived Assets (Details) - USD ($) $ in Thousands</t>
  </si>
  <si>
    <t>Long-lived assets</t>
  </si>
  <si>
    <t>Segment Reporting - Net Sales by Product Type (Details) - USD ($) $ in Thousands</t>
  </si>
  <si>
    <t>Product concentration risk | Net sales</t>
  </si>
  <si>
    <t>Percent of Net Sales</t>
  </si>
  <si>
    <t>Server systems</t>
  </si>
  <si>
    <t>Server systems | Product concentration risk | Net sales</t>
  </si>
  <si>
    <t>69.90%</t>
  </si>
  <si>
    <t>64.10%</t>
  </si>
  <si>
    <t>60.70%</t>
  </si>
  <si>
    <t>Subsystems and accessories</t>
  </si>
  <si>
    <t>Subsystems and accessories | Product concentration risk | Net sales</t>
  </si>
  <si>
    <t>30.10%</t>
  </si>
  <si>
    <t>35.90%</t>
  </si>
  <si>
    <t>39.30%</t>
  </si>
  <si>
    <t>Segment Reporting - Narrative (Details) - Customer Concentration Risk - customer</t>
  </si>
  <si>
    <t>Concentration, number of customers</t>
  </si>
  <si>
    <t>Net sales | One customer</t>
  </si>
  <si>
    <t>Concentration risk percentage</t>
  </si>
  <si>
    <t>10.20%</t>
  </si>
  <si>
    <t>13.90%</t>
  </si>
  <si>
    <t>12.60%</t>
  </si>
  <si>
    <t>12.50%</t>
  </si>
  <si>
    <t>Accounts Receivable</t>
  </si>
  <si>
    <t>Prior Period Adjustment Recorded in Current Period (Details) - USD ($) $ in Thousands</t>
  </si>
  <si>
    <t>36 Months Ended</t>
  </si>
  <si>
    <t>Sep. 30, 2015</t>
  </si>
  <si>
    <t>Error Corrections and Prior Period Adjustments [Line Items]</t>
  </si>
  <si>
    <t>Adjustment of net sales | Previously reported</t>
  </si>
  <si>
    <t>Adjustment of net sales | Prior period adjustment</t>
  </si>
  <si>
    <t>Adjustment of net income | Previously reported</t>
  </si>
  <si>
    <t>Adjustment of net income | Prior period adjust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TWD &quot;#,##0_);_(&quot;TWD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53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8395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6406</v>
      </c>
      <c r="C3" s="7" t="n">
        <v>95442</v>
      </c>
    </row>
    <row r="4" spans="1:3">
      <c r="A4" s="4" t="s">
        <v>26</v>
      </c>
      <c r="B4" s="6" t="n">
        <v>285705</v>
      </c>
      <c r="C4" s="6" t="n">
        <v>322594</v>
      </c>
    </row>
    <row r="5" spans="1:3">
      <c r="A5" s="4" t="s">
        <v>27</v>
      </c>
      <c r="B5" s="6" t="n">
        <v>479276</v>
      </c>
      <c r="C5" s="6" t="n">
        <v>463493</v>
      </c>
    </row>
    <row r="6" spans="1:3">
      <c r="A6" s="4" t="s">
        <v>28</v>
      </c>
      <c r="B6" s="6" t="n">
        <v>17895</v>
      </c>
      <c r="C6" s="6" t="n">
        <v>17863</v>
      </c>
    </row>
    <row r="7" spans="1:3">
      <c r="A7" s="4" t="s">
        <v>29</v>
      </c>
      <c r="B7" s="6" t="n">
        <v>14913</v>
      </c>
      <c r="C7" s="6" t="n">
        <v>7507</v>
      </c>
    </row>
    <row r="8" spans="1:3">
      <c r="A8" s="4" t="s">
        <v>30</v>
      </c>
      <c r="B8" s="6" t="n">
        <v>9416</v>
      </c>
      <c r="C8" s="6" t="n">
        <v>7516</v>
      </c>
    </row>
    <row r="9" spans="1:3">
      <c r="A9" s="4" t="s">
        <v>31</v>
      </c>
      <c r="B9" s="6" t="n">
        <v>983611</v>
      </c>
      <c r="C9" s="6" t="n">
        <v>914415</v>
      </c>
    </row>
    <row r="10" spans="1:3">
      <c r="A10" s="4" t="s">
        <v>32</v>
      </c>
      <c r="B10" s="6" t="n">
        <v>2633</v>
      </c>
      <c r="C10" s="6" t="n">
        <v>2633</v>
      </c>
    </row>
    <row r="11" spans="1:3">
      <c r="A11" s="4" t="s">
        <v>33</v>
      </c>
      <c r="B11" s="6" t="n">
        <v>179622</v>
      </c>
      <c r="C11" s="6" t="n">
        <v>163038</v>
      </c>
    </row>
    <row r="12" spans="1:3">
      <c r="A12" s="4" t="s">
        <v>34</v>
      </c>
      <c r="B12" s="6" t="n">
        <v>7089</v>
      </c>
      <c r="C12" s="6" t="n">
        <v>4497</v>
      </c>
    </row>
    <row r="13" spans="1:3">
      <c r="A13" s="4" t="s">
        <v>35</v>
      </c>
      <c r="B13" s="6" t="n">
        <v>8158</v>
      </c>
      <c r="C13" s="6" t="n">
        <v>5226</v>
      </c>
    </row>
    <row r="14" spans="1:3">
      <c r="A14" s="4" t="s">
        <v>36</v>
      </c>
      <c r="B14" s="6" t="n">
        <v>1181113</v>
      </c>
      <c r="C14" s="6" t="n">
        <v>1089809</v>
      </c>
    </row>
    <row r="15" spans="1:3">
      <c r="A15" s="3" t="s">
        <v>37</v>
      </c>
    </row>
    <row r="16" spans="1:3">
      <c r="A16" s="4" t="s">
        <v>38</v>
      </c>
      <c r="B16" s="6" t="n">
        <v>277279</v>
      </c>
      <c r="C16" s="6" t="n">
        <v>299774</v>
      </c>
    </row>
    <row r="17" spans="1:3">
      <c r="A17" s="4" t="s">
        <v>39</v>
      </c>
      <c r="B17" s="6" t="n">
        <v>54132</v>
      </c>
      <c r="C17" s="6" t="n">
        <v>46743</v>
      </c>
    </row>
    <row r="18" spans="1:3">
      <c r="A18" s="4" t="s">
        <v>40</v>
      </c>
      <c r="B18" s="6" t="n">
        <v>9291</v>
      </c>
      <c r="C18" s="6" t="n">
        <v>14111</v>
      </c>
    </row>
    <row r="19" spans="1:3">
      <c r="A19" s="4" t="s">
        <v>41</v>
      </c>
      <c r="B19" s="6" t="n">
        <v>93795</v>
      </c>
      <c r="C19" s="6" t="n">
        <v>93479</v>
      </c>
    </row>
    <row r="20" spans="1:3">
      <c r="A20" s="4" t="s">
        <v>42</v>
      </c>
      <c r="B20" s="6" t="n">
        <v>434497</v>
      </c>
      <c r="C20" s="6" t="n">
        <v>454107</v>
      </c>
    </row>
    <row r="21" spans="1:3">
      <c r="A21" s="4" t="s">
        <v>43</v>
      </c>
      <c r="B21" s="6" t="n">
        <v>0</v>
      </c>
      <c r="C21" s="6" t="n">
        <v>933</v>
      </c>
    </row>
    <row r="22" spans="1:3">
      <c r="A22" s="4" t="s">
        <v>44</v>
      </c>
      <c r="B22" s="6" t="n">
        <v>37615</v>
      </c>
      <c r="C22" s="6" t="n">
        <v>15684</v>
      </c>
    </row>
    <row r="23" spans="1:3">
      <c r="A23" s="4" t="s">
        <v>45</v>
      </c>
      <c r="B23" s="7" t="n">
        <v>472112</v>
      </c>
      <c r="C23" s="7" t="n">
        <v>470724</v>
      </c>
    </row>
    <row r="24" spans="1:3">
      <c r="A24" s="4" t="s">
        <v>46</v>
      </c>
      <c r="B24" s="4" t="s">
        <v>47</v>
      </c>
      <c r="C24" s="4" t="s">
        <v>47</v>
      </c>
    </row>
    <row r="25" spans="1:3">
      <c r="A25" s="3" t="s">
        <v>48</v>
      </c>
    </row>
    <row r="26" spans="1:3">
      <c r="A26" s="4" t="s">
        <v>49</v>
      </c>
      <c r="B26" s="7" t="n">
        <v>271950</v>
      </c>
      <c r="C26" s="7" t="n">
        <v>247081</v>
      </c>
    </row>
    <row r="27" spans="1:3">
      <c r="A27" s="4" t="s">
        <v>50</v>
      </c>
      <c r="B27" s="6" t="n">
        <v>-2030</v>
      </c>
      <c r="C27" s="6" t="n">
        <v>-2030</v>
      </c>
    </row>
    <row r="28" spans="1:3">
      <c r="A28" s="4" t="s">
        <v>51</v>
      </c>
      <c r="B28" s="6" t="n">
        <v>-92</v>
      </c>
      <c r="C28" s="6" t="n">
        <v>-80</v>
      </c>
    </row>
    <row r="29" spans="1:3">
      <c r="A29" s="4" t="s">
        <v>52</v>
      </c>
      <c r="B29" s="6" t="n">
        <v>439000</v>
      </c>
      <c r="C29" s="6" t="n">
        <v>373950</v>
      </c>
    </row>
    <row r="30" spans="1:3">
      <c r="A30" s="4" t="s">
        <v>53</v>
      </c>
      <c r="B30" s="6" t="n">
        <v>708828</v>
      </c>
      <c r="C30" s="6" t="n">
        <v>618921</v>
      </c>
    </row>
    <row r="31" spans="1:3">
      <c r="A31" s="4" t="s">
        <v>54</v>
      </c>
      <c r="B31" s="6" t="n">
        <v>173</v>
      </c>
      <c r="C31" s="6" t="n">
        <v>164</v>
      </c>
    </row>
    <row r="32" spans="1:3">
      <c r="A32" s="4" t="s">
        <v>55</v>
      </c>
      <c r="B32" s="6" t="n">
        <v>709001</v>
      </c>
      <c r="C32" s="6" t="n">
        <v>619085</v>
      </c>
    </row>
    <row r="33" spans="1:3">
      <c r="A33" s="4" t="s">
        <v>56</v>
      </c>
      <c r="B33" s="7" t="n">
        <v>1181113</v>
      </c>
      <c r="C33" s="7" t="n">
        <v>1089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49</v>
      </c>
      <c r="B6" s="4" t="s">
        <v>184</v>
      </c>
    </row>
    <row r="7" spans="1:2">
      <c r="A7" s="4" t="s">
        <v>185</v>
      </c>
      <c r="B7"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27</v>
      </c>
      <c r="B1" s="2" t="s">
        <v>228</v>
      </c>
    </row>
    <row r="2" spans="1:4">
      <c r="B2" s="2" t="s">
        <v>2</v>
      </c>
      <c r="C2" s="2" t="s">
        <v>229</v>
      </c>
      <c r="D2" s="2" t="s">
        <v>23</v>
      </c>
    </row>
    <row r="3" spans="1:4">
      <c r="A3" s="3" t="s">
        <v>230</v>
      </c>
    </row>
    <row r="4" spans="1:4">
      <c r="A4" s="4" t="s">
        <v>231</v>
      </c>
      <c r="B4" s="6" t="n">
        <v>9049538</v>
      </c>
      <c r="D4" s="6" t="n">
        <v>9702843</v>
      </c>
    </row>
    <row r="5" spans="1:4">
      <c r="A5" s="4" t="s">
        <v>232</v>
      </c>
    </row>
    <row r="6" spans="1:4">
      <c r="A6" s="3" t="s">
        <v>230</v>
      </c>
    </row>
    <row r="7" spans="1:4">
      <c r="A7" s="4" t="s">
        <v>233</v>
      </c>
      <c r="B7" s="4" t="s">
        <v>234</v>
      </c>
    </row>
    <row r="8" spans="1:4">
      <c r="A8" s="4" t="s">
        <v>235</v>
      </c>
    </row>
    <row r="9" spans="1:4">
      <c r="A9" s="3" t="s">
        <v>230</v>
      </c>
    </row>
    <row r="10" spans="1:4">
      <c r="A10" s="4" t="s">
        <v>233</v>
      </c>
      <c r="B10" s="4" t="s">
        <v>236</v>
      </c>
    </row>
    <row r="11" spans="1:4">
      <c r="A11" s="4" t="s">
        <v>237</v>
      </c>
    </row>
    <row r="12" spans="1:4">
      <c r="A12" s="3" t="s">
        <v>230</v>
      </c>
    </row>
    <row r="13" spans="1:4">
      <c r="A13" s="4" t="s">
        <v>238</v>
      </c>
      <c r="C13" s="6" t="n">
        <v>4700000</v>
      </c>
    </row>
    <row r="14" spans="1:4">
      <c r="A14" s="4" t="s">
        <v>239</v>
      </c>
      <c r="B14" s="6" t="n">
        <v>4678000</v>
      </c>
    </row>
    <row r="15" spans="1:4">
      <c r="A15" s="4" t="s">
        <v>240</v>
      </c>
    </row>
    <row r="16" spans="1:4">
      <c r="A16" s="3" t="s">
        <v>230</v>
      </c>
    </row>
    <row r="17" spans="1:4">
      <c r="A17" s="4" t="s">
        <v>241</v>
      </c>
      <c r="B17" s="4" t="s">
        <v>242</v>
      </c>
    </row>
    <row r="18" spans="1:4">
      <c r="A18" s="4" t="s">
        <v>243</v>
      </c>
    </row>
    <row r="19" spans="1:4">
      <c r="A19" s="3" t="s">
        <v>230</v>
      </c>
    </row>
    <row r="20" spans="1:4">
      <c r="A20" s="4" t="s">
        <v>244</v>
      </c>
      <c r="B20" s="4" t="s">
        <v>245</v>
      </c>
    </row>
    <row r="21" spans="1:4">
      <c r="A21" s="4" t="s">
        <v>246</v>
      </c>
    </row>
    <row r="22" spans="1:4">
      <c r="A22" s="3" t="s">
        <v>230</v>
      </c>
    </row>
    <row r="23" spans="1:4">
      <c r="A23" s="4" t="s">
        <v>247</v>
      </c>
      <c r="B23" s="4" t="s">
        <v>248</v>
      </c>
    </row>
    <row r="24" spans="1:4">
      <c r="A24" s="4" t="s">
        <v>249</v>
      </c>
    </row>
    <row r="25" spans="1:4">
      <c r="A25" s="3" t="s">
        <v>230</v>
      </c>
    </row>
    <row r="26" spans="1:4">
      <c r="A26" s="4" t="s">
        <v>247</v>
      </c>
      <c r="B26" s="4" t="s">
        <v>250</v>
      </c>
    </row>
    <row r="27" spans="1:4">
      <c r="A27" s="4" t="s">
        <v>251</v>
      </c>
    </row>
    <row r="28" spans="1:4">
      <c r="A28" s="3" t="s">
        <v>230</v>
      </c>
    </row>
    <row r="29" spans="1:4">
      <c r="A29" s="4" t="s">
        <v>231</v>
      </c>
      <c r="C29" s="6" t="n">
        <v>8696444</v>
      </c>
    </row>
    <row r="30" spans="1:4">
      <c r="A30" s="4" t="s">
        <v>239</v>
      </c>
      <c r="C30" s="6" t="n">
        <v>11534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252</v>
      </c>
      <c r="B1" s="2" t="s">
        <v>67</v>
      </c>
      <c r="D1" s="2" t="s">
        <v>1</v>
      </c>
    </row>
    <row r="2" spans="1:5">
      <c r="B2" s="2" t="s">
        <v>2</v>
      </c>
      <c r="C2" s="2" t="s">
        <v>68</v>
      </c>
      <c r="D2" s="2" t="s">
        <v>2</v>
      </c>
      <c r="E2" s="2" t="s">
        <v>68</v>
      </c>
    </row>
    <row r="3" spans="1:5">
      <c r="A3" s="3" t="s">
        <v>253</v>
      </c>
    </row>
    <row r="4" spans="1:5">
      <c r="A4" s="4" t="s">
        <v>254</v>
      </c>
      <c r="B4" s="4" t="s">
        <v>255</v>
      </c>
      <c r="C4" s="4" t="s">
        <v>256</v>
      </c>
    </row>
    <row r="5" spans="1:5">
      <c r="A5" s="4" t="s">
        <v>257</v>
      </c>
      <c r="B5" s="4" t="s">
        <v>258</v>
      </c>
      <c r="C5" s="4" t="s">
        <v>258</v>
      </c>
      <c r="D5" s="4" t="s">
        <v>258</v>
      </c>
      <c r="E5" s="4" t="s">
        <v>258</v>
      </c>
    </row>
    <row r="6" spans="1:5">
      <c r="A6" s="4" t="s">
        <v>259</v>
      </c>
      <c r="B6" s="9" t="n">
        <v>12.99</v>
      </c>
      <c r="C6" s="9" t="n">
        <v>15.92</v>
      </c>
      <c r="D6" s="9" t="n">
        <v>12.04</v>
      </c>
      <c r="E6" s="9" t="n">
        <v>12.59</v>
      </c>
    </row>
    <row r="7" spans="1:5">
      <c r="A7" s="3" t="s">
        <v>260</v>
      </c>
    </row>
    <row r="8" spans="1:5">
      <c r="A8" s="4" t="s">
        <v>261</v>
      </c>
      <c r="B8" s="7" t="n">
        <v>3886</v>
      </c>
      <c r="C8" s="7" t="n">
        <v>3566</v>
      </c>
      <c r="D8" s="7" t="n">
        <v>11768</v>
      </c>
      <c r="E8" s="7" t="n">
        <v>9727</v>
      </c>
    </row>
    <row r="9" spans="1:5">
      <c r="A9" s="4" t="s">
        <v>262</v>
      </c>
      <c r="B9" s="6" t="n">
        <v>-1191</v>
      </c>
      <c r="C9" s="6" t="n">
        <v>-1355</v>
      </c>
      <c r="D9" s="6" t="n">
        <v>-3290</v>
      </c>
      <c r="E9" s="6" t="n">
        <v>-2747</v>
      </c>
    </row>
    <row r="10" spans="1:5">
      <c r="A10" s="4" t="s">
        <v>263</v>
      </c>
      <c r="B10" s="6" t="n">
        <v>2695</v>
      </c>
      <c r="C10" s="6" t="n">
        <v>2211</v>
      </c>
      <c r="D10" s="6" t="n">
        <v>8478</v>
      </c>
      <c r="E10" s="6" t="n">
        <v>6980</v>
      </c>
    </row>
    <row r="11" spans="1:5">
      <c r="A11" s="4" t="s">
        <v>264</v>
      </c>
      <c r="D11" s="6" t="n">
        <v>3548</v>
      </c>
      <c r="E11" s="6" t="n">
        <v>10576</v>
      </c>
    </row>
    <row r="12" spans="1:5">
      <c r="A12" s="4" t="s">
        <v>265</v>
      </c>
      <c r="D12" s="6" t="n">
        <v>2506</v>
      </c>
      <c r="E12" s="6" t="n">
        <v>7229</v>
      </c>
    </row>
    <row r="13" spans="1:5">
      <c r="A13" s="4" t="s">
        <v>266</v>
      </c>
    </row>
    <row r="14" spans="1:5">
      <c r="A14" s="3" t="s">
        <v>260</v>
      </c>
    </row>
    <row r="15" spans="1:5">
      <c r="A15" s="4" t="s">
        <v>267</v>
      </c>
      <c r="B15" s="6" t="n">
        <v>35590</v>
      </c>
      <c r="D15" s="7" t="n">
        <v>35590</v>
      </c>
    </row>
    <row r="16" spans="1:5">
      <c r="A16" s="4" t="s">
        <v>268</v>
      </c>
      <c r="D16" s="4" t="s">
        <v>269</v>
      </c>
    </row>
    <row r="17" spans="1:5">
      <c r="A17" s="4" t="s">
        <v>270</v>
      </c>
    </row>
    <row r="18" spans="1:5">
      <c r="A18" s="3" t="s">
        <v>260</v>
      </c>
    </row>
    <row r="19" spans="1:5">
      <c r="A19" s="4" t="s">
        <v>261</v>
      </c>
      <c r="B19" s="6" t="n">
        <v>294</v>
      </c>
      <c r="C19" s="6" t="n">
        <v>222</v>
      </c>
      <c r="D19" s="7" t="n">
        <v>792</v>
      </c>
      <c r="E19" s="6" t="n">
        <v>651</v>
      </c>
    </row>
    <row r="20" spans="1:5">
      <c r="A20" s="4" t="s">
        <v>74</v>
      </c>
    </row>
    <row r="21" spans="1:5">
      <c r="A21" s="3" t="s">
        <v>260</v>
      </c>
    </row>
    <row r="22" spans="1:5">
      <c r="A22" s="4" t="s">
        <v>261</v>
      </c>
      <c r="B22" s="6" t="n">
        <v>2549</v>
      </c>
      <c r="C22" s="6" t="n">
        <v>2255</v>
      </c>
      <c r="D22" s="6" t="n">
        <v>7423</v>
      </c>
      <c r="E22" s="6" t="n">
        <v>6148</v>
      </c>
    </row>
    <row r="23" spans="1:5">
      <c r="A23" s="4" t="s">
        <v>75</v>
      </c>
    </row>
    <row r="24" spans="1:5">
      <c r="A24" s="3" t="s">
        <v>260</v>
      </c>
    </row>
    <row r="25" spans="1:5">
      <c r="A25" s="4" t="s">
        <v>261</v>
      </c>
      <c r="B25" s="6" t="n">
        <v>491</v>
      </c>
      <c r="C25" s="6" t="n">
        <v>369</v>
      </c>
      <c r="D25" s="6" t="n">
        <v>1330</v>
      </c>
      <c r="E25" s="6" t="n">
        <v>1148</v>
      </c>
    </row>
    <row r="26" spans="1:5">
      <c r="A26" s="4" t="s">
        <v>76</v>
      </c>
    </row>
    <row r="27" spans="1:5">
      <c r="A27" s="3" t="s">
        <v>260</v>
      </c>
    </row>
    <row r="28" spans="1:5">
      <c r="A28" s="4" t="s">
        <v>261</v>
      </c>
      <c r="B28" s="7" t="n">
        <v>552</v>
      </c>
      <c r="C28" s="7" t="n">
        <v>720</v>
      </c>
      <c r="D28" s="7" t="n">
        <v>2223</v>
      </c>
      <c r="E28" s="7" t="n">
        <v>1780</v>
      </c>
    </row>
    <row r="29" spans="1:5">
      <c r="A29" s="4" t="s">
        <v>271</v>
      </c>
    </row>
    <row r="30" spans="1:5">
      <c r="A30" s="3" t="s">
        <v>253</v>
      </c>
    </row>
    <row r="31" spans="1:5">
      <c r="A31" s="4" t="s">
        <v>272</v>
      </c>
      <c r="B31" s="4" t="s">
        <v>273</v>
      </c>
      <c r="C31" s="4" t="s">
        <v>274</v>
      </c>
      <c r="D31" s="4" t="s">
        <v>273</v>
      </c>
      <c r="E31" s="4" t="s">
        <v>274</v>
      </c>
    </row>
    <row r="32" spans="1:5">
      <c r="A32" s="4" t="s">
        <v>254</v>
      </c>
      <c r="D32" s="4" t="s">
        <v>255</v>
      </c>
      <c r="E32" s="4" t="s">
        <v>256</v>
      </c>
    </row>
    <row r="33" spans="1:5">
      <c r="A33" s="4" t="s">
        <v>275</v>
      </c>
      <c r="B33" s="4" t="s">
        <v>276</v>
      </c>
      <c r="C33" s="4" t="s">
        <v>277</v>
      </c>
      <c r="D33" s="4" t="s">
        <v>278</v>
      </c>
      <c r="E33" s="4" t="s">
        <v>279</v>
      </c>
    </row>
    <row r="34" spans="1:5">
      <c r="A34" s="4" t="s">
        <v>280</v>
      </c>
    </row>
    <row r="35" spans="1:5">
      <c r="A35" s="3" t="s">
        <v>253</v>
      </c>
    </row>
    <row r="36" spans="1:5">
      <c r="A36" s="4" t="s">
        <v>272</v>
      </c>
      <c r="B36" s="4" t="s">
        <v>281</v>
      </c>
      <c r="C36" s="4" t="s">
        <v>282</v>
      </c>
      <c r="D36" s="4" t="s">
        <v>283</v>
      </c>
      <c r="E36" s="4" t="s">
        <v>284</v>
      </c>
    </row>
    <row r="37" spans="1:5">
      <c r="A37" s="4" t="s">
        <v>254</v>
      </c>
      <c r="D37" s="4" t="s">
        <v>285</v>
      </c>
      <c r="E37" s="4" t="s">
        <v>286</v>
      </c>
    </row>
    <row r="38" spans="1:5">
      <c r="A38" s="4" t="s">
        <v>275</v>
      </c>
      <c r="B38" s="4" t="s">
        <v>287</v>
      </c>
      <c r="C38" s="4" t="s">
        <v>288</v>
      </c>
      <c r="D38" s="4" t="s">
        <v>287</v>
      </c>
      <c r="E38" s="4" t="s">
        <v>2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3</v>
      </c>
    </row>
    <row r="2" spans="1:3">
      <c r="A2" s="3" t="s">
        <v>24</v>
      </c>
    </row>
    <row r="3" spans="1:3">
      <c r="A3" s="4" t="s">
        <v>58</v>
      </c>
      <c r="B3" s="7" t="n">
        <v>2468</v>
      </c>
      <c r="C3" s="7" t="n">
        <v>1628</v>
      </c>
    </row>
    <row r="4" spans="1:3">
      <c r="A4" s="4" t="s">
        <v>59</v>
      </c>
      <c r="B4" s="6" t="n">
        <v>6034</v>
      </c>
      <c r="C4" s="6" t="n">
        <v>13186</v>
      </c>
    </row>
    <row r="5" spans="1:3">
      <c r="A5" s="3" t="s">
        <v>37</v>
      </c>
    </row>
    <row r="6" spans="1:3">
      <c r="A6" s="4" t="s">
        <v>60</v>
      </c>
      <c r="B6" s="7" t="n">
        <v>45357</v>
      </c>
      <c r="C6" s="7" t="n">
        <v>59015</v>
      </c>
    </row>
    <row r="7" spans="1:3">
      <c r="A7" s="3" t="s">
        <v>61</v>
      </c>
    </row>
    <row r="8" spans="1:3">
      <c r="A8" s="4" t="s">
        <v>62</v>
      </c>
      <c r="B8" s="8" t="n">
        <v>0.001</v>
      </c>
      <c r="C8" s="8" t="n">
        <v>0.001</v>
      </c>
    </row>
    <row r="9" spans="1:3">
      <c r="A9" s="4" t="s">
        <v>63</v>
      </c>
      <c r="B9" s="6" t="n">
        <v>100000000</v>
      </c>
      <c r="C9" s="6" t="n">
        <v>100000000</v>
      </c>
    </row>
    <row r="10" spans="1:3">
      <c r="A10" s="4" t="s">
        <v>64</v>
      </c>
      <c r="B10" s="6" t="n">
        <v>48835128</v>
      </c>
      <c r="C10" s="6" t="n">
        <v>47873744</v>
      </c>
    </row>
    <row r="11" spans="1:3">
      <c r="A11" s="4" t="s">
        <v>65</v>
      </c>
      <c r="B11" s="6" t="n">
        <v>445028</v>
      </c>
      <c r="C11" s="6" t="n">
        <v>445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290</v>
      </c>
      <c r="B1" s="2" t="s">
        <v>67</v>
      </c>
      <c r="D1" s="2" t="s">
        <v>1</v>
      </c>
    </row>
    <row r="2" spans="1:6">
      <c r="B2" s="2" t="s">
        <v>2</v>
      </c>
      <c r="C2" s="2" t="s">
        <v>68</v>
      </c>
      <c r="D2" s="2" t="s">
        <v>2</v>
      </c>
      <c r="E2" s="2" t="s">
        <v>68</v>
      </c>
      <c r="F2" s="2" t="s">
        <v>23</v>
      </c>
    </row>
    <row r="3" spans="1:6">
      <c r="A3" s="3" t="s">
        <v>291</v>
      </c>
    </row>
    <row r="4" spans="1:6">
      <c r="A4" s="4" t="s">
        <v>292</v>
      </c>
      <c r="D4" s="6" t="n">
        <v>9702843</v>
      </c>
    </row>
    <row r="5" spans="1:6">
      <c r="A5" s="4" t="s">
        <v>293</v>
      </c>
      <c r="D5" s="6" t="n">
        <v>279650</v>
      </c>
    </row>
    <row r="6" spans="1:6">
      <c r="A6" s="4" t="s">
        <v>294</v>
      </c>
      <c r="D6" s="6" t="n">
        <v>-897424</v>
      </c>
    </row>
    <row r="7" spans="1:6">
      <c r="A7" s="4" t="s">
        <v>295</v>
      </c>
      <c r="D7" s="6" t="n">
        <v>-35531</v>
      </c>
    </row>
    <row r="8" spans="1:6">
      <c r="A8" s="4" t="s">
        <v>296</v>
      </c>
      <c r="B8" s="6" t="n">
        <v>9049538</v>
      </c>
      <c r="D8" s="6" t="n">
        <v>9049538</v>
      </c>
    </row>
    <row r="9" spans="1:6">
      <c r="A9" s="4" t="s">
        <v>297</v>
      </c>
      <c r="B9" s="6" t="n">
        <v>8956079</v>
      </c>
      <c r="D9" s="6" t="n">
        <v>8956079</v>
      </c>
    </row>
    <row r="10" spans="1:6">
      <c r="A10" s="4" t="s">
        <v>298</v>
      </c>
      <c r="B10" s="6" t="n">
        <v>7346160</v>
      </c>
      <c r="D10" s="6" t="n">
        <v>7346160</v>
      </c>
      <c r="F10" s="6" t="n">
        <v>7208475</v>
      </c>
    </row>
    <row r="11" spans="1:6">
      <c r="A11" s="3" t="s">
        <v>299</v>
      </c>
    </row>
    <row r="12" spans="1:6">
      <c r="A12" s="4" t="s">
        <v>300</v>
      </c>
      <c r="D12" s="9" t="n">
        <v>14.21</v>
      </c>
    </row>
    <row r="13" spans="1:6">
      <c r="A13" s="4" t="s">
        <v>301</v>
      </c>
      <c r="D13" s="10" t="n">
        <v>26.61</v>
      </c>
    </row>
    <row r="14" spans="1:6">
      <c r="A14" s="4" t="s">
        <v>302</v>
      </c>
      <c r="D14" s="10" t="n">
        <v>11.88</v>
      </c>
    </row>
    <row r="15" spans="1:6">
      <c r="A15" s="4" t="s">
        <v>303</v>
      </c>
      <c r="D15" s="10" t="n">
        <v>18.85</v>
      </c>
    </row>
    <row r="16" spans="1:6">
      <c r="A16" s="4" t="s">
        <v>304</v>
      </c>
      <c r="B16" s="9" t="n">
        <v>14.81</v>
      </c>
      <c r="D16" s="10" t="n">
        <v>14.81</v>
      </c>
    </row>
    <row r="17" spans="1:6">
      <c r="A17" s="4" t="s">
        <v>305</v>
      </c>
      <c r="B17" s="10" t="n">
        <v>14.7</v>
      </c>
      <c r="D17" s="10" t="n">
        <v>14.7</v>
      </c>
    </row>
    <row r="18" spans="1:6">
      <c r="A18" s="4" t="s">
        <v>306</v>
      </c>
      <c r="B18" s="10" t="n">
        <v>13.17</v>
      </c>
      <c r="D18" s="10" t="n">
        <v>13.17</v>
      </c>
      <c r="F18" s="9" t="n">
        <v>12.24</v>
      </c>
    </row>
    <row r="19" spans="1:6">
      <c r="A19" s="4" t="s">
        <v>259</v>
      </c>
      <c r="B19" s="9" t="n">
        <v>12.99</v>
      </c>
      <c r="C19" s="9" t="n">
        <v>15.92</v>
      </c>
      <c r="D19" s="9" t="n">
        <v>12.04</v>
      </c>
      <c r="E19" s="9" t="n">
        <v>12.59</v>
      </c>
    </row>
    <row r="20" spans="1:6">
      <c r="A20" s="3" t="s">
        <v>307</v>
      </c>
    </row>
    <row r="21" spans="1:6">
      <c r="A21" s="4" t="s">
        <v>308</v>
      </c>
      <c r="D21" s="4" t="s">
        <v>309</v>
      </c>
    </row>
    <row r="22" spans="1:6">
      <c r="A22" s="4" t="s">
        <v>310</v>
      </c>
      <c r="D22" s="4" t="s">
        <v>311</v>
      </c>
    </row>
    <row r="23" spans="1:6">
      <c r="A23" s="4" t="s">
        <v>312</v>
      </c>
      <c r="D23" s="4" t="s">
        <v>313</v>
      </c>
    </row>
    <row r="24" spans="1:6">
      <c r="A24" s="4" t="s">
        <v>314</v>
      </c>
      <c r="B24" s="7" t="n">
        <v>174856</v>
      </c>
      <c r="D24" s="7" t="n">
        <v>174856</v>
      </c>
    </row>
    <row r="25" spans="1:6">
      <c r="A25" s="4" t="s">
        <v>315</v>
      </c>
      <c r="B25" s="6" t="n">
        <v>174044</v>
      </c>
      <c r="D25" s="6" t="n">
        <v>174044</v>
      </c>
    </row>
    <row r="26" spans="1:6">
      <c r="A26" s="4" t="s">
        <v>316</v>
      </c>
      <c r="B26" s="6" t="n">
        <v>153798</v>
      </c>
      <c r="D26" s="6" t="n">
        <v>153798</v>
      </c>
    </row>
    <row r="27" spans="1:6">
      <c r="A27" s="4" t="s">
        <v>317</v>
      </c>
      <c r="B27" s="7" t="n">
        <v>11637</v>
      </c>
      <c r="C27" s="7" t="n">
        <v>22231</v>
      </c>
      <c r="D27" s="7" t="n">
        <v>16491</v>
      </c>
      <c r="E27" s="7" t="n">
        <v>443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18</v>
      </c>
      <c r="B1" s="2" t="s">
        <v>67</v>
      </c>
      <c r="C1" s="2" t="s">
        <v>1</v>
      </c>
    </row>
    <row r="2" spans="1:4">
      <c r="B2" s="2" t="s">
        <v>2</v>
      </c>
      <c r="C2" s="2" t="s">
        <v>2</v>
      </c>
      <c r="D2" s="2" t="s">
        <v>68</v>
      </c>
    </row>
    <row r="3" spans="1:4">
      <c r="A3" s="3" t="s">
        <v>319</v>
      </c>
    </row>
    <row r="4" spans="1:4">
      <c r="A4" s="4" t="s">
        <v>123</v>
      </c>
      <c r="C4" s="7" t="n">
        <v>1108</v>
      </c>
      <c r="D4" s="7" t="n">
        <v>0</v>
      </c>
    </row>
    <row r="5" spans="1:4">
      <c r="A5" s="4" t="s">
        <v>320</v>
      </c>
    </row>
    <row r="6" spans="1:4">
      <c r="A6" s="3" t="s">
        <v>321</v>
      </c>
    </row>
    <row r="7" spans="1:4">
      <c r="A7" s="4" t="s">
        <v>292</v>
      </c>
      <c r="C7" s="6" t="n">
        <v>303324</v>
      </c>
    </row>
    <row r="8" spans="1:4">
      <c r="A8" s="4" t="s">
        <v>293</v>
      </c>
      <c r="C8" s="6" t="n">
        <v>614560</v>
      </c>
    </row>
    <row r="9" spans="1:4">
      <c r="A9" s="4" t="s">
        <v>322</v>
      </c>
      <c r="B9" s="6" t="n">
        <v>-50912</v>
      </c>
      <c r="C9" s="6" t="n">
        <v>-102918</v>
      </c>
    </row>
    <row r="10" spans="1:4">
      <c r="A10" s="4" t="s">
        <v>295</v>
      </c>
      <c r="C10" s="6" t="n">
        <v>-33060</v>
      </c>
    </row>
    <row r="11" spans="1:4">
      <c r="A11" s="4" t="s">
        <v>296</v>
      </c>
      <c r="B11" s="6" t="n">
        <v>781906</v>
      </c>
      <c r="C11" s="6" t="n">
        <v>781906</v>
      </c>
    </row>
    <row r="12" spans="1:4">
      <c r="A12" s="3" t="s">
        <v>323</v>
      </c>
    </row>
    <row r="13" spans="1:4">
      <c r="A13" s="4" t="s">
        <v>300</v>
      </c>
      <c r="C13" s="9" t="n">
        <v>36.02</v>
      </c>
    </row>
    <row r="14" spans="1:4">
      <c r="A14" s="4" t="s">
        <v>301</v>
      </c>
      <c r="C14" s="10" t="n">
        <v>28.35</v>
      </c>
    </row>
    <row r="15" spans="1:4">
      <c r="A15" s="4" t="s">
        <v>324</v>
      </c>
      <c r="C15" s="10" t="n">
        <v>33.24</v>
      </c>
    </row>
    <row r="16" spans="1:4">
      <c r="A16" s="4" t="s">
        <v>303</v>
      </c>
      <c r="C16" s="10" t="n">
        <v>30.52</v>
      </c>
    </row>
    <row r="17" spans="1:4">
      <c r="A17" s="4" t="s">
        <v>304</v>
      </c>
      <c r="B17" s="9" t="n">
        <v>30.59</v>
      </c>
      <c r="C17" s="9" t="n">
        <v>30.59</v>
      </c>
    </row>
    <row r="18" spans="1:4">
      <c r="A18" s="3" t="s">
        <v>319</v>
      </c>
    </row>
    <row r="19" spans="1:4">
      <c r="A19" s="4" t="s">
        <v>325</v>
      </c>
      <c r="B19" s="7" t="n">
        <v>26647</v>
      </c>
      <c r="C19" s="7" t="n">
        <v>26647</v>
      </c>
    </row>
    <row r="20" spans="1:4">
      <c r="A20" s="4" t="s">
        <v>326</v>
      </c>
      <c r="B20" s="7" t="n">
        <v>1579</v>
      </c>
      <c r="C20" s="7" t="n">
        <v>2937</v>
      </c>
    </row>
    <row r="21" spans="1:4">
      <c r="A21" s="4" t="s">
        <v>327</v>
      </c>
      <c r="B21" s="6" t="n">
        <v>19480</v>
      </c>
      <c r="C21" s="6" t="n">
        <v>38801</v>
      </c>
    </row>
    <row r="22" spans="1:4">
      <c r="A22" s="4" t="s">
        <v>123</v>
      </c>
      <c r="B22" s="7" t="n">
        <v>604</v>
      </c>
      <c r="C22" s="7" t="n">
        <v>110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67</v>
      </c>
      <c r="D1" s="2" t="s">
        <v>1</v>
      </c>
    </row>
    <row r="2" spans="1:5">
      <c r="B2" s="2" t="s">
        <v>2</v>
      </c>
      <c r="C2" s="2" t="s">
        <v>68</v>
      </c>
      <c r="D2" s="2" t="s">
        <v>2</v>
      </c>
      <c r="E2" s="2" t="s">
        <v>68</v>
      </c>
    </row>
    <row r="3" spans="1:5">
      <c r="A3" s="3" t="s">
        <v>329</v>
      </c>
    </row>
    <row r="4" spans="1:5">
      <c r="A4" s="4" t="s">
        <v>83</v>
      </c>
      <c r="B4" s="7" t="n">
        <v>16662</v>
      </c>
      <c r="C4" s="7" t="n">
        <v>23056</v>
      </c>
      <c r="D4" s="7" t="n">
        <v>65050</v>
      </c>
      <c r="E4" s="7" t="n">
        <v>75161</v>
      </c>
    </row>
    <row r="5" spans="1:5">
      <c r="A5" s="3" t="s">
        <v>330</v>
      </c>
    </row>
    <row r="6" spans="1:5">
      <c r="A6" s="4" t="s">
        <v>331</v>
      </c>
      <c r="B6" s="6" t="n">
        <v>48047</v>
      </c>
      <c r="C6" s="6" t="n">
        <v>46824</v>
      </c>
      <c r="D6" s="6" t="n">
        <v>47737</v>
      </c>
      <c r="E6" s="6" t="n">
        <v>46138</v>
      </c>
    </row>
    <row r="7" spans="1:5">
      <c r="A7" s="4" t="s">
        <v>332</v>
      </c>
      <c r="B7" s="6" t="n">
        <v>4191</v>
      </c>
      <c r="C7" s="6" t="n">
        <v>5184</v>
      </c>
      <c r="D7" s="6" t="n">
        <v>3900</v>
      </c>
      <c r="E7" s="6" t="n">
        <v>4964</v>
      </c>
    </row>
    <row r="8" spans="1:5">
      <c r="A8" s="4" t="s">
        <v>333</v>
      </c>
      <c r="B8" s="6" t="n">
        <v>52238</v>
      </c>
      <c r="C8" s="6" t="n">
        <v>52008</v>
      </c>
      <c r="D8" s="6" t="n">
        <v>51637</v>
      </c>
      <c r="E8" s="6" t="n">
        <v>51102</v>
      </c>
    </row>
    <row r="9" spans="1:5">
      <c r="A9" s="4" t="s">
        <v>334</v>
      </c>
      <c r="B9" s="9" t="n">
        <v>0.35</v>
      </c>
      <c r="C9" s="9" t="n">
        <v>0.49</v>
      </c>
      <c r="D9" s="9" t="n">
        <v>1.36</v>
      </c>
      <c r="E9" s="9" t="n">
        <v>1.63</v>
      </c>
    </row>
    <row r="10" spans="1:5">
      <c r="A10" s="4" t="s">
        <v>335</v>
      </c>
      <c r="B10" s="9" t="n">
        <v>0.32</v>
      </c>
      <c r="C10" s="9" t="n">
        <v>0.44</v>
      </c>
      <c r="D10" s="9" t="n">
        <v>1.26</v>
      </c>
      <c r="E10" s="9" t="n">
        <v>1.47</v>
      </c>
    </row>
    <row r="11" spans="1:5">
      <c r="A11" s="4" t="s">
        <v>336</v>
      </c>
    </row>
    <row r="12" spans="1:5">
      <c r="A12" s="3" t="s">
        <v>337</v>
      </c>
    </row>
    <row r="13" spans="1:5">
      <c r="A13" s="4" t="s">
        <v>338</v>
      </c>
      <c r="B13" s="6" t="n">
        <v>1287</v>
      </c>
      <c r="C13" s="6" t="n">
        <v>175</v>
      </c>
      <c r="D13" s="6" t="n">
        <v>1235</v>
      </c>
      <c r="E13" s="6" t="n">
        <v>6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39</v>
      </c>
      <c r="B1" s="2" t="s">
        <v>67</v>
      </c>
      <c r="D1" s="2" t="s">
        <v>1</v>
      </c>
    </row>
    <row r="2" spans="1:6">
      <c r="B2" s="2" t="s">
        <v>2</v>
      </c>
      <c r="C2" s="2" t="s">
        <v>68</v>
      </c>
      <c r="D2" s="2" t="s">
        <v>2</v>
      </c>
      <c r="E2" s="2" t="s">
        <v>68</v>
      </c>
      <c r="F2" s="2" t="s">
        <v>23</v>
      </c>
    </row>
    <row r="3" spans="1:6">
      <c r="A3" s="3" t="s">
        <v>340</v>
      </c>
    </row>
    <row r="4" spans="1:6">
      <c r="A4" s="4" t="s">
        <v>341</v>
      </c>
      <c r="B4" s="7" t="n">
        <v>356966</v>
      </c>
      <c r="D4" s="7" t="n">
        <v>356966</v>
      </c>
      <c r="F4" s="7" t="n">
        <v>384647</v>
      </c>
    </row>
    <row r="5" spans="1:6">
      <c r="A5" s="4" t="s">
        <v>342</v>
      </c>
      <c r="B5" s="6" t="n">
        <v>32281</v>
      </c>
      <c r="D5" s="6" t="n">
        <v>32281</v>
      </c>
      <c r="F5" s="6" t="n">
        <v>23214</v>
      </c>
    </row>
    <row r="6" spans="1:6">
      <c r="A6" s="4" t="s">
        <v>343</v>
      </c>
      <c r="B6" s="6" t="n">
        <v>90029</v>
      </c>
      <c r="D6" s="6" t="n">
        <v>90029</v>
      </c>
      <c r="F6" s="6" t="n">
        <v>55632</v>
      </c>
    </row>
    <row r="7" spans="1:6">
      <c r="A7" s="4" t="s">
        <v>344</v>
      </c>
      <c r="B7" s="6" t="n">
        <v>479276</v>
      </c>
      <c r="D7" s="6" t="n">
        <v>479276</v>
      </c>
      <c r="F7" s="7" t="n">
        <v>463493</v>
      </c>
    </row>
    <row r="8" spans="1:6">
      <c r="A8" s="4" t="s">
        <v>345</v>
      </c>
      <c r="B8" s="7" t="n">
        <v>2246</v>
      </c>
      <c r="C8" s="7" t="n">
        <v>287</v>
      </c>
      <c r="D8" s="7" t="n">
        <v>6026</v>
      </c>
      <c r="E8" s="7" t="n">
        <v>44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3</v>
      </c>
    </row>
    <row r="2" spans="1:3">
      <c r="A2" s="3" t="s">
        <v>347</v>
      </c>
    </row>
    <row r="3" spans="1:3">
      <c r="A3" s="4" t="s">
        <v>348</v>
      </c>
      <c r="B3" s="7" t="n">
        <v>235284</v>
      </c>
      <c r="C3" s="7" t="n">
        <v>209836</v>
      </c>
    </row>
    <row r="4" spans="1:3">
      <c r="A4" s="4" t="s">
        <v>349</v>
      </c>
      <c r="B4" s="6" t="n">
        <v>-55662</v>
      </c>
      <c r="C4" s="6" t="n">
        <v>-46798</v>
      </c>
    </row>
    <row r="5" spans="1:3">
      <c r="A5" s="4" t="s">
        <v>33</v>
      </c>
      <c r="B5" s="6" t="n">
        <v>179622</v>
      </c>
      <c r="C5" s="6" t="n">
        <v>163038</v>
      </c>
    </row>
    <row r="6" spans="1:3">
      <c r="A6" s="4" t="s">
        <v>350</v>
      </c>
    </row>
    <row r="7" spans="1:3">
      <c r="A7" s="3" t="s">
        <v>347</v>
      </c>
    </row>
    <row r="8" spans="1:3">
      <c r="A8" s="4" t="s">
        <v>348</v>
      </c>
      <c r="B8" s="6" t="n">
        <v>70454</v>
      </c>
      <c r="C8" s="6" t="n">
        <v>63962</v>
      </c>
    </row>
    <row r="9" spans="1:3">
      <c r="A9" s="4" t="s">
        <v>351</v>
      </c>
    </row>
    <row r="10" spans="1:3">
      <c r="A10" s="3" t="s">
        <v>347</v>
      </c>
    </row>
    <row r="11" spans="1:3">
      <c r="A11" s="4" t="s">
        <v>348</v>
      </c>
      <c r="B11" s="6" t="n">
        <v>71665</v>
      </c>
      <c r="C11" s="6" t="n">
        <v>51959</v>
      </c>
    </row>
    <row r="12" spans="1:3">
      <c r="A12" s="4" t="s">
        <v>352</v>
      </c>
    </row>
    <row r="13" spans="1:3">
      <c r="A13" s="3" t="s">
        <v>347</v>
      </c>
    </row>
    <row r="14" spans="1:3">
      <c r="A14" s="4" t="s">
        <v>348</v>
      </c>
      <c r="B14" s="6" t="n">
        <v>7586</v>
      </c>
      <c r="C14" s="6" t="n">
        <v>8323</v>
      </c>
    </row>
    <row r="15" spans="1:3">
      <c r="A15" s="4" t="s">
        <v>353</v>
      </c>
    </row>
    <row r="16" spans="1:3">
      <c r="A16" s="3" t="s">
        <v>347</v>
      </c>
    </row>
    <row r="17" spans="1:3">
      <c r="A17" s="4" t="s">
        <v>348</v>
      </c>
      <c r="B17" s="6" t="n">
        <v>10895</v>
      </c>
      <c r="C17" s="6" t="n">
        <v>25572</v>
      </c>
    </row>
    <row r="18" spans="1:3">
      <c r="A18" s="4" t="s">
        <v>354</v>
      </c>
    </row>
    <row r="19" spans="1:3">
      <c r="A19" s="3" t="s">
        <v>347</v>
      </c>
    </row>
    <row r="20" spans="1:3">
      <c r="A20" s="4" t="s">
        <v>348</v>
      </c>
      <c r="B20" s="6" t="n">
        <v>50514</v>
      </c>
      <c r="C20" s="6" t="n">
        <v>40689</v>
      </c>
    </row>
    <row r="21" spans="1:3">
      <c r="A21" s="4" t="s">
        <v>355</v>
      </c>
    </row>
    <row r="22" spans="1:3">
      <c r="A22" s="3" t="s">
        <v>347</v>
      </c>
    </row>
    <row r="23" spans="1:3">
      <c r="A23" s="4" t="s">
        <v>348</v>
      </c>
      <c r="B23" s="6" t="n">
        <v>10213</v>
      </c>
      <c r="C23" s="6" t="n">
        <v>7421</v>
      </c>
    </row>
    <row r="24" spans="1:3">
      <c r="A24" s="4" t="s">
        <v>356</v>
      </c>
    </row>
    <row r="25" spans="1:3">
      <c r="A25" s="3" t="s">
        <v>347</v>
      </c>
    </row>
    <row r="26" spans="1:3">
      <c r="A26" s="4" t="s">
        <v>348</v>
      </c>
      <c r="B26" s="6" t="n">
        <v>13464</v>
      </c>
      <c r="C26" s="6" t="n">
        <v>3343</v>
      </c>
    </row>
    <row r="27" spans="1:3">
      <c r="A27" s="4" t="s">
        <v>357</v>
      </c>
    </row>
    <row r="28" spans="1:3">
      <c r="A28" s="3" t="s">
        <v>347</v>
      </c>
    </row>
    <row r="29" spans="1:3">
      <c r="A29" s="4" t="s">
        <v>348</v>
      </c>
      <c r="B29" s="7" t="n">
        <v>493</v>
      </c>
      <c r="C29" s="7" t="n">
        <v>85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58</v>
      </c>
      <c r="B1" s="2" t="s">
        <v>2</v>
      </c>
      <c r="C1" s="2" t="s">
        <v>23</v>
      </c>
    </row>
    <row r="2" spans="1:3">
      <c r="A2" s="3" t="s">
        <v>359</v>
      </c>
    </row>
    <row r="3" spans="1:3">
      <c r="A3" s="4" t="s">
        <v>360</v>
      </c>
      <c r="B3" s="7" t="n">
        <v>3033</v>
      </c>
      <c r="C3" s="7" t="n">
        <v>1490</v>
      </c>
    </row>
    <row r="4" spans="1:3">
      <c r="A4" s="4" t="s">
        <v>361</v>
      </c>
      <c r="B4" s="6" t="n">
        <v>810</v>
      </c>
      <c r="C4" s="6" t="n">
        <v>997</v>
      </c>
    </row>
    <row r="5" spans="1:3">
      <c r="A5" s="4" t="s">
        <v>118</v>
      </c>
      <c r="B5" s="6" t="n">
        <v>1411</v>
      </c>
      <c r="C5" s="6" t="n">
        <v>1411</v>
      </c>
    </row>
    <row r="6" spans="1:3">
      <c r="A6" s="4" t="s">
        <v>117</v>
      </c>
      <c r="B6" s="6" t="n">
        <v>1848</v>
      </c>
      <c r="C6" s="6" t="n">
        <v>840</v>
      </c>
    </row>
    <row r="7" spans="1:3">
      <c r="A7" s="4" t="s">
        <v>362</v>
      </c>
      <c r="B7" s="6" t="n">
        <v>924</v>
      </c>
      <c r="C7" s="6" t="n">
        <v>265</v>
      </c>
    </row>
    <row r="8" spans="1:3">
      <c r="A8" s="4" t="s">
        <v>363</v>
      </c>
      <c r="B8" s="6" t="n">
        <v>132</v>
      </c>
      <c r="C8" s="6" t="n">
        <v>223</v>
      </c>
    </row>
    <row r="9" spans="1:3">
      <c r="A9" s="4" t="s">
        <v>364</v>
      </c>
      <c r="B9" s="7" t="n">
        <v>8158</v>
      </c>
      <c r="C9" s="7" t="n">
        <v>52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5</v>
      </c>
      <c r="B1" s="2" t="s">
        <v>2</v>
      </c>
      <c r="C1" s="2" t="s">
        <v>23</v>
      </c>
      <c r="D1" s="2" t="s">
        <v>68</v>
      </c>
    </row>
    <row r="2" spans="1:4">
      <c r="A2" s="3" t="s">
        <v>153</v>
      </c>
    </row>
    <row r="3" spans="1:4">
      <c r="A3" s="4" t="s">
        <v>366</v>
      </c>
      <c r="B3" s="7" t="n">
        <v>15574</v>
      </c>
      <c r="C3" s="7" t="n">
        <v>15141</v>
      </c>
    </row>
    <row r="4" spans="1:4">
      <c r="A4" s="4" t="s">
        <v>367</v>
      </c>
      <c r="B4" s="6" t="n">
        <v>6255</v>
      </c>
      <c r="C4" s="6" t="n">
        <v>6314</v>
      </c>
    </row>
    <row r="5" spans="1:4">
      <c r="A5" s="4" t="s">
        <v>368</v>
      </c>
      <c r="B5" s="6" t="n">
        <v>5634</v>
      </c>
      <c r="C5" s="6" t="n">
        <v>7700</v>
      </c>
      <c r="D5" s="7" t="n">
        <v>7209</v>
      </c>
    </row>
    <row r="6" spans="1:4">
      <c r="A6" s="4" t="s">
        <v>369</v>
      </c>
      <c r="B6" s="6" t="n">
        <v>7782</v>
      </c>
      <c r="C6" s="6" t="n">
        <v>5690</v>
      </c>
    </row>
    <row r="7" spans="1:4">
      <c r="A7" s="4" t="s">
        <v>370</v>
      </c>
      <c r="B7" s="6" t="n">
        <v>10816</v>
      </c>
      <c r="C7" s="6" t="n">
        <v>4085</v>
      </c>
    </row>
    <row r="8" spans="1:4">
      <c r="A8" s="4" t="s">
        <v>363</v>
      </c>
      <c r="B8" s="6" t="n">
        <v>8071</v>
      </c>
      <c r="C8" s="6" t="n">
        <v>7813</v>
      </c>
    </row>
    <row r="9" spans="1:4">
      <c r="A9" s="4" t="s">
        <v>371</v>
      </c>
      <c r="B9" s="7" t="n">
        <v>54132</v>
      </c>
      <c r="C9" s="7" t="n">
        <v>467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2</v>
      </c>
      <c r="B1" s="2" t="s">
        <v>67</v>
      </c>
      <c r="D1" s="2" t="s">
        <v>1</v>
      </c>
    </row>
    <row r="2" spans="1:6">
      <c r="B2" s="2" t="s">
        <v>2</v>
      </c>
      <c r="C2" s="2" t="s">
        <v>68</v>
      </c>
      <c r="D2" s="2" t="s">
        <v>2</v>
      </c>
      <c r="E2" s="2" t="s">
        <v>68</v>
      </c>
      <c r="F2" s="2" t="s">
        <v>23</v>
      </c>
    </row>
    <row r="3" spans="1:6">
      <c r="A3" s="3" t="s">
        <v>373</v>
      </c>
    </row>
    <row r="4" spans="1:6">
      <c r="A4" s="4" t="s">
        <v>374</v>
      </c>
      <c r="B4" s="7" t="n">
        <v>7777</v>
      </c>
      <c r="C4" s="7" t="n">
        <v>6960</v>
      </c>
      <c r="D4" s="7" t="n">
        <v>7700</v>
      </c>
      <c r="E4" s="7" t="n">
        <v>7083</v>
      </c>
    </row>
    <row r="5" spans="1:6">
      <c r="A5" s="4" t="s">
        <v>375</v>
      </c>
      <c r="B5" s="6" t="n">
        <v>3685</v>
      </c>
      <c r="C5" s="6" t="n">
        <v>3968</v>
      </c>
      <c r="D5" s="6" t="n">
        <v>12229</v>
      </c>
      <c r="E5" s="6" t="n">
        <v>10928</v>
      </c>
    </row>
    <row r="6" spans="1:6">
      <c r="A6" s="4" t="s">
        <v>376</v>
      </c>
      <c r="B6" s="6" t="n">
        <v>-3872</v>
      </c>
      <c r="C6" s="6" t="n">
        <v>-3706</v>
      </c>
      <c r="D6" s="6" t="n">
        <v>-10545</v>
      </c>
      <c r="E6" s="6" t="n">
        <v>-10476</v>
      </c>
    </row>
    <row r="7" spans="1:6">
      <c r="A7" s="4" t="s">
        <v>377</v>
      </c>
      <c r="B7" s="6" t="n">
        <v>-460</v>
      </c>
      <c r="C7" s="6" t="n">
        <v>-13</v>
      </c>
      <c r="D7" s="6" t="n">
        <v>-2254</v>
      </c>
      <c r="E7" s="6" t="n">
        <v>-326</v>
      </c>
    </row>
    <row r="8" spans="1:6">
      <c r="A8" s="4" t="s">
        <v>378</v>
      </c>
      <c r="B8" s="6" t="n">
        <v>7130</v>
      </c>
      <c r="C8" s="6" t="n">
        <v>7209</v>
      </c>
      <c r="D8" s="6" t="n">
        <v>7130</v>
      </c>
      <c r="E8" s="6" t="n">
        <v>7209</v>
      </c>
    </row>
    <row r="9" spans="1:6">
      <c r="A9" s="4" t="s">
        <v>379</v>
      </c>
      <c r="B9" s="6" t="n">
        <v>-5634</v>
      </c>
      <c r="C9" s="6" t="n">
        <v>-7209</v>
      </c>
      <c r="D9" s="6" t="n">
        <v>-5634</v>
      </c>
      <c r="E9" s="6" t="n">
        <v>-7209</v>
      </c>
      <c r="F9" s="7" t="n">
        <v>-7700</v>
      </c>
    </row>
    <row r="10" spans="1:6">
      <c r="A10" s="4" t="s">
        <v>380</v>
      </c>
      <c r="B10" s="7" t="n">
        <v>1496</v>
      </c>
      <c r="C10" s="7" t="n">
        <v>0</v>
      </c>
      <c r="D10" s="7" t="n">
        <v>1496</v>
      </c>
      <c r="E10"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1</v>
      </c>
      <c r="B1" s="2" t="s">
        <v>1</v>
      </c>
      <c r="C1" s="2" t="s">
        <v>382</v>
      </c>
    </row>
    <row r="2" spans="1:3">
      <c r="B2" s="2" t="s">
        <v>2</v>
      </c>
      <c r="C2" s="2" t="s">
        <v>23</v>
      </c>
    </row>
    <row r="3" spans="1:3">
      <c r="A3" s="3" t="s">
        <v>383</v>
      </c>
    </row>
    <row r="4" spans="1:3">
      <c r="A4" s="4" t="s">
        <v>384</v>
      </c>
      <c r="B4" s="7" t="n">
        <v>2633</v>
      </c>
      <c r="C4" s="7" t="n">
        <v>2633</v>
      </c>
    </row>
    <row r="5" spans="1:3">
      <c r="A5" s="4" t="s">
        <v>385</v>
      </c>
      <c r="B5" s="6" t="n">
        <v>117</v>
      </c>
      <c r="C5" s="6" t="n">
        <v>117</v>
      </c>
    </row>
    <row r="6" spans="1:3">
      <c r="A6" s="4" t="s">
        <v>386</v>
      </c>
      <c r="B6" s="7" t="n">
        <v>70</v>
      </c>
      <c r="C6" s="7" t="n">
        <v>70</v>
      </c>
    </row>
    <row r="7" spans="1:3">
      <c r="A7" s="4" t="s">
        <v>387</v>
      </c>
    </row>
    <row r="8" spans="1:3">
      <c r="A8" s="3" t="s">
        <v>383</v>
      </c>
    </row>
    <row r="9" spans="1:3">
      <c r="A9" s="4" t="s">
        <v>388</v>
      </c>
      <c r="B9" s="4" t="s">
        <v>389</v>
      </c>
    </row>
    <row r="10" spans="1:3">
      <c r="A10" s="4" t="s">
        <v>390</v>
      </c>
      <c r="B10" s="4" t="s">
        <v>391</v>
      </c>
    </row>
    <row r="11" spans="1:3">
      <c r="A11" s="4" t="s">
        <v>392</v>
      </c>
      <c r="B11" s="4" t="s">
        <v>393</v>
      </c>
    </row>
    <row r="12" spans="1:3">
      <c r="A12" s="4" t="s">
        <v>394</v>
      </c>
      <c r="B12" s="4" t="s">
        <v>395</v>
      </c>
    </row>
    <row r="13" spans="1:3">
      <c r="A13" s="4" t="s">
        <v>396</v>
      </c>
      <c r="B13" s="4" t="s">
        <v>397</v>
      </c>
    </row>
    <row r="14" spans="1:3">
      <c r="A14" s="4" t="s">
        <v>398</v>
      </c>
    </row>
    <row r="15" spans="1:3">
      <c r="A15" s="3" t="s">
        <v>383</v>
      </c>
    </row>
    <row r="16" spans="1:3">
      <c r="A16" s="4" t="s">
        <v>399</v>
      </c>
      <c r="B16" s="4" t="s">
        <v>395</v>
      </c>
    </row>
    <row r="17" spans="1:3">
      <c r="A17" s="4" t="s">
        <v>400</v>
      </c>
    </row>
    <row r="18" spans="1:3">
      <c r="A18" s="3" t="s">
        <v>383</v>
      </c>
    </row>
    <row r="19" spans="1:3">
      <c r="A19" s="4" t="s">
        <v>399</v>
      </c>
      <c r="B19"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23</v>
      </c>
    </row>
    <row r="2" spans="1:3">
      <c r="A2" s="4" t="s">
        <v>403</v>
      </c>
    </row>
    <row r="3" spans="1:3">
      <c r="A3" s="3" t="s">
        <v>404</v>
      </c>
    </row>
    <row r="4" spans="1:3">
      <c r="A4" s="4" t="s">
        <v>405</v>
      </c>
      <c r="B4" s="7" t="n">
        <v>2945</v>
      </c>
      <c r="C4" s="7" t="n">
        <v>2943</v>
      </c>
    </row>
    <row r="5" spans="1:3">
      <c r="A5" s="4" t="s">
        <v>406</v>
      </c>
    </row>
    <row r="6" spans="1:3">
      <c r="A6" s="3" t="s">
        <v>404</v>
      </c>
    </row>
    <row r="7" spans="1:3">
      <c r="A7" s="4" t="s">
        <v>405</v>
      </c>
      <c r="B7" s="6" t="n">
        <v>312</v>
      </c>
      <c r="C7" s="6" t="n">
        <v>310</v>
      </c>
    </row>
    <row r="8" spans="1:3">
      <c r="A8" s="4" t="s">
        <v>407</v>
      </c>
    </row>
    <row r="9" spans="1:3">
      <c r="A9" s="3" t="s">
        <v>404</v>
      </c>
    </row>
    <row r="10" spans="1:3">
      <c r="A10" s="4" t="s">
        <v>405</v>
      </c>
      <c r="B10" s="6" t="n">
        <v>0</v>
      </c>
      <c r="C10" s="6" t="n">
        <v>0</v>
      </c>
    </row>
    <row r="11" spans="1:3">
      <c r="A11" s="4" t="s">
        <v>408</v>
      </c>
    </row>
    <row r="12" spans="1:3">
      <c r="A12" s="3" t="s">
        <v>404</v>
      </c>
    </row>
    <row r="13" spans="1:3">
      <c r="A13" s="4" t="s">
        <v>405</v>
      </c>
      <c r="B13" s="6" t="n">
        <v>2633</v>
      </c>
      <c r="C13" s="6" t="n">
        <v>2633</v>
      </c>
    </row>
    <row r="14" spans="1:3">
      <c r="A14" s="4" t="s">
        <v>409</v>
      </c>
    </row>
    <row r="15" spans="1:3">
      <c r="A15" s="3" t="s">
        <v>404</v>
      </c>
    </row>
    <row r="16" spans="1:3">
      <c r="A16" s="4" t="s">
        <v>25</v>
      </c>
      <c r="B16" s="6" t="n">
        <v>312</v>
      </c>
      <c r="C16" s="6" t="n">
        <v>310</v>
      </c>
    </row>
    <row r="17" spans="1:3">
      <c r="A17" s="4" t="s">
        <v>410</v>
      </c>
    </row>
    <row r="18" spans="1:3">
      <c r="A18" s="3" t="s">
        <v>404</v>
      </c>
    </row>
    <row r="19" spans="1:3">
      <c r="A19" s="4" t="s">
        <v>25</v>
      </c>
      <c r="B19" s="6" t="n">
        <v>312</v>
      </c>
      <c r="C19" s="6" t="n">
        <v>310</v>
      </c>
    </row>
    <row r="20" spans="1:3">
      <c r="A20" s="4" t="s">
        <v>411</v>
      </c>
    </row>
    <row r="21" spans="1:3">
      <c r="A21" s="3" t="s">
        <v>404</v>
      </c>
    </row>
    <row r="22" spans="1:3">
      <c r="A22" s="4" t="s">
        <v>25</v>
      </c>
      <c r="B22" s="6" t="n">
        <v>0</v>
      </c>
      <c r="C22" s="6" t="n">
        <v>0</v>
      </c>
    </row>
    <row r="23" spans="1:3">
      <c r="A23" s="4" t="s">
        <v>412</v>
      </c>
    </row>
    <row r="24" spans="1:3">
      <c r="A24" s="3" t="s">
        <v>404</v>
      </c>
    </row>
    <row r="25" spans="1:3">
      <c r="A25" s="4" t="s">
        <v>25</v>
      </c>
      <c r="B25" s="6" t="n">
        <v>0</v>
      </c>
      <c r="C25" s="6" t="n">
        <v>0</v>
      </c>
    </row>
    <row r="26" spans="1:3">
      <c r="A26" s="4" t="s">
        <v>413</v>
      </c>
    </row>
    <row r="27" spans="1:3">
      <c r="A27" s="3" t="s">
        <v>404</v>
      </c>
    </row>
    <row r="28" spans="1:3">
      <c r="A28" s="4" t="s">
        <v>414</v>
      </c>
      <c r="B28" s="6" t="n">
        <v>2633</v>
      </c>
      <c r="C28" s="6" t="n">
        <v>2633</v>
      </c>
    </row>
    <row r="29" spans="1:3">
      <c r="A29" s="4" t="s">
        <v>415</v>
      </c>
    </row>
    <row r="30" spans="1:3">
      <c r="A30" s="3" t="s">
        <v>404</v>
      </c>
    </row>
    <row r="31" spans="1:3">
      <c r="A31" s="4" t="s">
        <v>414</v>
      </c>
      <c r="B31" s="6" t="n">
        <v>0</v>
      </c>
      <c r="C31" s="6" t="n">
        <v>0</v>
      </c>
    </row>
    <row r="32" spans="1:3">
      <c r="A32" s="4" t="s">
        <v>416</v>
      </c>
    </row>
    <row r="33" spans="1:3">
      <c r="A33" s="3" t="s">
        <v>404</v>
      </c>
    </row>
    <row r="34" spans="1:3">
      <c r="A34" s="4" t="s">
        <v>414</v>
      </c>
      <c r="B34" s="6" t="n">
        <v>0</v>
      </c>
      <c r="C34" s="6" t="n">
        <v>0</v>
      </c>
    </row>
    <row r="35" spans="1:3">
      <c r="A35" s="4" t="s">
        <v>417</v>
      </c>
    </row>
    <row r="36" spans="1:3">
      <c r="A36" s="3" t="s">
        <v>404</v>
      </c>
    </row>
    <row r="37" spans="1:3">
      <c r="A37" s="4" t="s">
        <v>414</v>
      </c>
      <c r="B37" s="6" t="n">
        <v>2633</v>
      </c>
      <c r="C37" s="6" t="n">
        <v>2633</v>
      </c>
    </row>
    <row r="38" spans="1:3">
      <c r="A38" s="4" t="s">
        <v>418</v>
      </c>
    </row>
    <row r="39" spans="1:3">
      <c r="A39" s="3" t="s">
        <v>404</v>
      </c>
    </row>
    <row r="40" spans="1:3">
      <c r="A40" s="4" t="s">
        <v>25</v>
      </c>
      <c r="B40" s="6" t="n">
        <v>175873</v>
      </c>
      <c r="C40" s="6" t="n">
        <v>94901</v>
      </c>
    </row>
    <row r="41" spans="1:3">
      <c r="A41" s="4" t="s">
        <v>419</v>
      </c>
    </row>
    <row r="42" spans="1:3">
      <c r="A42" s="3" t="s">
        <v>404</v>
      </c>
    </row>
    <row r="43" spans="1:3">
      <c r="A43" s="4" t="s">
        <v>419</v>
      </c>
      <c r="B43" s="7" t="n">
        <v>2128</v>
      </c>
      <c r="C43" s="7" t="n">
        <v>11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32721</v>
      </c>
      <c r="C4" s="7" t="n">
        <v>471225</v>
      </c>
      <c r="D4" s="7" t="n">
        <v>1691303</v>
      </c>
      <c r="E4" s="7" t="n">
        <v>1417561</v>
      </c>
    </row>
    <row r="5" spans="1:5">
      <c r="A5" s="4" t="s">
        <v>71</v>
      </c>
      <c r="B5" s="6" t="n">
        <v>453569</v>
      </c>
      <c r="C5" s="6" t="n">
        <v>394405</v>
      </c>
      <c r="D5" s="6" t="n">
        <v>1433574</v>
      </c>
      <c r="E5" s="6" t="n">
        <v>1187096</v>
      </c>
    </row>
    <row r="6" spans="1:5">
      <c r="A6" s="4" t="s">
        <v>72</v>
      </c>
      <c r="B6" s="6" t="n">
        <v>79152</v>
      </c>
      <c r="C6" s="6" t="n">
        <v>76820</v>
      </c>
      <c r="D6" s="6" t="n">
        <v>257729</v>
      </c>
      <c r="E6" s="6" t="n">
        <v>230465</v>
      </c>
    </row>
    <row r="7" spans="1:5">
      <c r="A7" s="3" t="s">
        <v>73</v>
      </c>
    </row>
    <row r="8" spans="1:5">
      <c r="A8" s="4" t="s">
        <v>74</v>
      </c>
      <c r="B8" s="6" t="n">
        <v>31256</v>
      </c>
      <c r="C8" s="6" t="n">
        <v>25542</v>
      </c>
      <c r="D8" s="6" t="n">
        <v>89846</v>
      </c>
      <c r="E8" s="6" t="n">
        <v>72516</v>
      </c>
    </row>
    <row r="9" spans="1:5">
      <c r="A9" s="4" t="s">
        <v>75</v>
      </c>
      <c r="B9" s="6" t="n">
        <v>14467</v>
      </c>
      <c r="C9" s="6" t="n">
        <v>12496</v>
      </c>
      <c r="D9" s="6" t="n">
        <v>45177</v>
      </c>
      <c r="E9" s="6" t="n">
        <v>34656</v>
      </c>
    </row>
    <row r="10" spans="1:5">
      <c r="A10" s="4" t="s">
        <v>76</v>
      </c>
      <c r="B10" s="6" t="n">
        <v>8984</v>
      </c>
      <c r="C10" s="6" t="n">
        <v>7334</v>
      </c>
      <c r="D10" s="6" t="n">
        <v>27695</v>
      </c>
      <c r="E10" s="6" t="n">
        <v>17334</v>
      </c>
    </row>
    <row r="11" spans="1:5">
      <c r="A11" s="4" t="s">
        <v>77</v>
      </c>
      <c r="B11" s="6" t="n">
        <v>54707</v>
      </c>
      <c r="C11" s="6" t="n">
        <v>45372</v>
      </c>
      <c r="D11" s="6" t="n">
        <v>162718</v>
      </c>
      <c r="E11" s="6" t="n">
        <v>124506</v>
      </c>
    </row>
    <row r="12" spans="1:5">
      <c r="A12" s="4" t="s">
        <v>78</v>
      </c>
      <c r="B12" s="6" t="n">
        <v>24445</v>
      </c>
      <c r="C12" s="6" t="n">
        <v>31448</v>
      </c>
      <c r="D12" s="6" t="n">
        <v>95011</v>
      </c>
      <c r="E12" s="6" t="n">
        <v>105959</v>
      </c>
    </row>
    <row r="13" spans="1:5">
      <c r="A13" s="4" t="s">
        <v>79</v>
      </c>
      <c r="B13" s="6" t="n">
        <v>20</v>
      </c>
      <c r="C13" s="6" t="n">
        <v>21</v>
      </c>
      <c r="D13" s="6" t="n">
        <v>131</v>
      </c>
      <c r="E13" s="6" t="n">
        <v>92</v>
      </c>
    </row>
    <row r="14" spans="1:5">
      <c r="A14" s="4" t="s">
        <v>80</v>
      </c>
      <c r="B14" s="6" t="n">
        <v>-417</v>
      </c>
      <c r="C14" s="6" t="n">
        <v>-277</v>
      </c>
      <c r="D14" s="6" t="n">
        <v>-1141</v>
      </c>
      <c r="E14" s="6" t="n">
        <v>-656</v>
      </c>
    </row>
    <row r="15" spans="1:5">
      <c r="A15" s="4" t="s">
        <v>81</v>
      </c>
      <c r="B15" s="6" t="n">
        <v>24048</v>
      </c>
      <c r="C15" s="6" t="n">
        <v>31192</v>
      </c>
      <c r="D15" s="6" t="n">
        <v>94001</v>
      </c>
      <c r="E15" s="6" t="n">
        <v>105395</v>
      </c>
    </row>
    <row r="16" spans="1:5">
      <c r="A16" s="4" t="s">
        <v>82</v>
      </c>
      <c r="B16" s="6" t="n">
        <v>7386</v>
      </c>
      <c r="C16" s="6" t="n">
        <v>8136</v>
      </c>
      <c r="D16" s="6" t="n">
        <v>28951</v>
      </c>
      <c r="E16" s="6" t="n">
        <v>30234</v>
      </c>
    </row>
    <row r="17" spans="1:5">
      <c r="A17" s="4" t="s">
        <v>83</v>
      </c>
      <c r="B17" s="7" t="n">
        <v>16662</v>
      </c>
      <c r="C17" s="7" t="n">
        <v>23056</v>
      </c>
      <c r="D17" s="7" t="n">
        <v>65050</v>
      </c>
      <c r="E17" s="7" t="n">
        <v>75161</v>
      </c>
    </row>
    <row r="18" spans="1:5">
      <c r="A18" s="3" t="s">
        <v>84</v>
      </c>
    </row>
    <row r="19" spans="1:5">
      <c r="A19" s="4" t="s">
        <v>85</v>
      </c>
      <c r="B19" s="9" t="n">
        <v>0.35</v>
      </c>
      <c r="C19" s="9" t="n">
        <v>0.49</v>
      </c>
      <c r="D19" s="9" t="n">
        <v>1.36</v>
      </c>
      <c r="E19" s="9" t="n">
        <v>1.63</v>
      </c>
    </row>
    <row r="20" spans="1:5">
      <c r="A20" s="4" t="s">
        <v>86</v>
      </c>
      <c r="B20" s="9" t="n">
        <v>0.32</v>
      </c>
      <c r="C20" s="9" t="n">
        <v>0.44</v>
      </c>
      <c r="D20" s="9" t="n">
        <v>1.26</v>
      </c>
      <c r="E20" s="9" t="n">
        <v>1.47</v>
      </c>
    </row>
    <row r="21" spans="1:5">
      <c r="A21" s="3" t="s">
        <v>87</v>
      </c>
    </row>
    <row r="22" spans="1:5">
      <c r="A22" s="4" t="s">
        <v>88</v>
      </c>
      <c r="B22" s="6" t="n">
        <v>48047</v>
      </c>
      <c r="C22" s="6" t="n">
        <v>46824</v>
      </c>
      <c r="D22" s="6" t="n">
        <v>47737</v>
      </c>
      <c r="E22" s="6" t="n">
        <v>46138</v>
      </c>
    </row>
    <row r="23" spans="1:5">
      <c r="A23" s="4" t="s">
        <v>89</v>
      </c>
      <c r="B23" s="6" t="n">
        <v>52238</v>
      </c>
      <c r="C23" s="6" t="n">
        <v>52008</v>
      </c>
      <c r="D23" s="6" t="n">
        <v>51637</v>
      </c>
      <c r="E23" s="6" t="n">
        <v>51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67</v>
      </c>
      <c r="D1" s="2" t="s">
        <v>1</v>
      </c>
    </row>
    <row r="2" spans="1:5">
      <c r="B2" s="2" t="s">
        <v>2</v>
      </c>
      <c r="C2" s="2" t="s">
        <v>68</v>
      </c>
      <c r="D2" s="2" t="s">
        <v>2</v>
      </c>
      <c r="E2" s="2" t="s">
        <v>68</v>
      </c>
    </row>
    <row r="3" spans="1:5">
      <c r="A3" s="3" t="s">
        <v>421</v>
      </c>
    </row>
    <row r="4" spans="1:5">
      <c r="A4" s="4" t="s">
        <v>422</v>
      </c>
      <c r="B4" s="7" t="n">
        <v>2633</v>
      </c>
      <c r="C4" s="7" t="n">
        <v>2647</v>
      </c>
      <c r="D4" s="7" t="n">
        <v>2633</v>
      </c>
      <c r="E4" s="7" t="n">
        <v>2647</v>
      </c>
    </row>
    <row r="5" spans="1:5">
      <c r="A5" s="4" t="s">
        <v>423</v>
      </c>
      <c r="B5" s="6" t="n">
        <v>0</v>
      </c>
      <c r="C5" s="6" t="n">
        <v>0</v>
      </c>
      <c r="D5" s="6" t="n">
        <v>0</v>
      </c>
      <c r="E5" s="6" t="n">
        <v>0</v>
      </c>
    </row>
    <row r="6" spans="1:5">
      <c r="A6" s="4" t="s">
        <v>424</v>
      </c>
      <c r="B6" s="6" t="n">
        <v>0</v>
      </c>
      <c r="C6" s="6" t="n">
        <v>0</v>
      </c>
      <c r="D6" s="6" t="n">
        <v>0</v>
      </c>
      <c r="E6" s="6" t="n">
        <v>0</v>
      </c>
    </row>
    <row r="7" spans="1:5">
      <c r="A7" s="4" t="s">
        <v>425</v>
      </c>
      <c r="B7" s="6" t="n">
        <v>0</v>
      </c>
      <c r="C7" s="6" t="n">
        <v>0</v>
      </c>
      <c r="D7" s="6" t="n">
        <v>0</v>
      </c>
      <c r="E7" s="6" t="n">
        <v>0</v>
      </c>
    </row>
    <row r="8" spans="1:5">
      <c r="A8" s="4" t="s">
        <v>426</v>
      </c>
      <c r="B8" s="6" t="n">
        <v>0</v>
      </c>
      <c r="C8" s="6" t="n">
        <v>0</v>
      </c>
      <c r="D8" s="6" t="n">
        <v>0</v>
      </c>
      <c r="E8" s="6" t="n">
        <v>0</v>
      </c>
    </row>
    <row r="9" spans="1:5">
      <c r="A9" s="4" t="s">
        <v>427</v>
      </c>
      <c r="B9" s="7" t="n">
        <v>2633</v>
      </c>
      <c r="C9" s="7" t="n">
        <v>2647</v>
      </c>
      <c r="D9" s="7" t="n">
        <v>2633</v>
      </c>
      <c r="E9" s="7" t="n">
        <v>26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23</v>
      </c>
    </row>
    <row r="2" spans="1:3">
      <c r="A2" s="11" t="n">
        <v>2</v>
      </c>
    </row>
    <row r="3" spans="1:3">
      <c r="A3" s="3" t="s">
        <v>429</v>
      </c>
    </row>
    <row r="4" spans="1:3">
      <c r="A4" s="4" t="s">
        <v>430</v>
      </c>
      <c r="B4" s="7" t="n">
        <v>93795</v>
      </c>
      <c r="C4" s="7" t="n">
        <v>94412</v>
      </c>
    </row>
    <row r="5" spans="1:3">
      <c r="A5" s="4" t="s">
        <v>414</v>
      </c>
    </row>
    <row r="6" spans="1:3">
      <c r="A6" s="3" t="s">
        <v>429</v>
      </c>
    </row>
    <row r="7" spans="1:3">
      <c r="A7" s="4" t="s">
        <v>431</v>
      </c>
      <c r="B7" s="6" t="n">
        <v>2750</v>
      </c>
      <c r="C7" s="6" t="n">
        <v>2750</v>
      </c>
    </row>
    <row r="8" spans="1:3">
      <c r="A8" s="4" t="s">
        <v>432</v>
      </c>
      <c r="B8" s="6" t="n">
        <v>0</v>
      </c>
      <c r="C8" s="6" t="n">
        <v>0</v>
      </c>
    </row>
    <row r="9" spans="1:3">
      <c r="A9" s="4" t="s">
        <v>433</v>
      </c>
      <c r="B9" s="6" t="n">
        <v>-117</v>
      </c>
      <c r="C9" s="6" t="n">
        <v>-117</v>
      </c>
    </row>
    <row r="10" spans="1:3">
      <c r="A10" s="4" t="s">
        <v>434</v>
      </c>
      <c r="B10" s="6" t="n">
        <v>2633</v>
      </c>
      <c r="C10" s="6" t="n">
        <v>2633</v>
      </c>
    </row>
    <row r="11" spans="1:3">
      <c r="A11" s="4" t="s">
        <v>435</v>
      </c>
    </row>
    <row r="12" spans="1:3">
      <c r="A12" s="3" t="s">
        <v>429</v>
      </c>
    </row>
    <row r="13" spans="1:3">
      <c r="A13" s="4" t="s">
        <v>434</v>
      </c>
      <c r="B13" s="7" t="n">
        <v>0</v>
      </c>
      <c r="C13"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36</v>
      </c>
      <c r="B1" s="2" t="s">
        <v>2</v>
      </c>
      <c r="C1" s="2" t="s">
        <v>23</v>
      </c>
    </row>
    <row r="2" spans="1:3">
      <c r="A2" s="3" t="s">
        <v>437</v>
      </c>
    </row>
    <row r="3" spans="1:3">
      <c r="A3" s="4" t="s">
        <v>438</v>
      </c>
      <c r="B3" s="7" t="n">
        <v>93795</v>
      </c>
      <c r="C3" s="7" t="n">
        <v>94412</v>
      </c>
    </row>
    <row r="4" spans="1:3">
      <c r="A4" s="4" t="s">
        <v>379</v>
      </c>
      <c r="B4" s="6" t="n">
        <v>-93795</v>
      </c>
      <c r="C4" s="6" t="n">
        <v>-93479</v>
      </c>
    </row>
    <row r="5" spans="1:3">
      <c r="A5" s="4" t="s">
        <v>380</v>
      </c>
      <c r="B5" s="6" t="n">
        <v>0</v>
      </c>
      <c r="C5" s="6" t="n">
        <v>933</v>
      </c>
    </row>
    <row r="6" spans="1:3">
      <c r="A6" s="4" t="s">
        <v>439</v>
      </c>
    </row>
    <row r="7" spans="1:3">
      <c r="A7" s="3" t="s">
        <v>437</v>
      </c>
    </row>
    <row r="8" spans="1:3">
      <c r="A8" s="4" t="s">
        <v>438</v>
      </c>
      <c r="B8" s="6" t="n">
        <v>21896</v>
      </c>
      <c r="C8" s="6" t="n">
        <v>25013</v>
      </c>
    </row>
    <row r="9" spans="1:3">
      <c r="A9" s="4" t="s">
        <v>440</v>
      </c>
    </row>
    <row r="10" spans="1:3">
      <c r="A10" s="3" t="s">
        <v>437</v>
      </c>
    </row>
    <row r="11" spans="1:3">
      <c r="A11" s="4" t="s">
        <v>438</v>
      </c>
      <c r="B11" s="6" t="n">
        <v>1633</v>
      </c>
      <c r="C11" s="6" t="n">
        <v>3733</v>
      </c>
    </row>
    <row r="12" spans="1:3">
      <c r="A12" s="4" t="s">
        <v>441</v>
      </c>
    </row>
    <row r="13" spans="1:3">
      <c r="A13" s="3" t="s">
        <v>437</v>
      </c>
    </row>
    <row r="14" spans="1:3">
      <c r="A14" s="4" t="s">
        <v>438</v>
      </c>
      <c r="B14" s="6" t="n">
        <v>71899</v>
      </c>
      <c r="C14" s="6" t="n">
        <v>69399</v>
      </c>
    </row>
    <row r="15" spans="1:3">
      <c r="A15" s="4" t="s">
        <v>442</v>
      </c>
    </row>
    <row r="16" spans="1:3">
      <c r="A16" s="3" t="s">
        <v>437</v>
      </c>
    </row>
    <row r="17" spans="1:3">
      <c r="A17" s="4" t="s">
        <v>438</v>
      </c>
      <c r="B17" s="6" t="n">
        <v>62199</v>
      </c>
      <c r="C17" s="6" t="n">
        <v>59699</v>
      </c>
    </row>
    <row r="18" spans="1:3">
      <c r="A18" s="4" t="s">
        <v>443</v>
      </c>
    </row>
    <row r="19" spans="1:3">
      <c r="A19" s="3" t="s">
        <v>437</v>
      </c>
    </row>
    <row r="20" spans="1:3">
      <c r="A20" s="4" t="s">
        <v>438</v>
      </c>
      <c r="B20" s="6" t="n">
        <v>9700</v>
      </c>
      <c r="C20" s="6" t="n">
        <v>9700</v>
      </c>
    </row>
    <row r="21" spans="1:3">
      <c r="A21" s="4" t="s">
        <v>444</v>
      </c>
    </row>
    <row r="22" spans="1:3">
      <c r="A22" s="3" t="s">
        <v>437</v>
      </c>
    </row>
    <row r="23" spans="1:3">
      <c r="A23" s="4" t="s">
        <v>438</v>
      </c>
      <c r="B23" s="7" t="n">
        <v>20263</v>
      </c>
      <c r="C23" s="7" t="n">
        <v>212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r="A1" s="1" t="s">
        <v>445</v>
      </c>
      <c r="B1" s="2" t="s">
        <v>228</v>
      </c>
      <c r="C1" s="2" t="s">
        <v>1</v>
      </c>
    </row>
    <row r="2" spans="1:3">
      <c r="B2" s="2" t="s">
        <v>446</v>
      </c>
      <c r="C2" s="2" t="s">
        <v>447</v>
      </c>
    </row>
    <row r="3" spans="1:3">
      <c r="A3" s="4" t="s">
        <v>271</v>
      </c>
    </row>
    <row r="4" spans="1:3">
      <c r="A4" s="3" t="s">
        <v>448</v>
      </c>
    </row>
    <row r="5" spans="1:3">
      <c r="A5" s="4" t="s">
        <v>449</v>
      </c>
      <c r="B5" s="4" t="s">
        <v>450</v>
      </c>
      <c r="C5" s="4" t="s">
        <v>395</v>
      </c>
    </row>
    <row r="6" spans="1:3">
      <c r="A6" s="4" t="s">
        <v>280</v>
      </c>
    </row>
    <row r="7" spans="1:3">
      <c r="A7" s="3" t="s">
        <v>448</v>
      </c>
    </row>
    <row r="8" spans="1:3">
      <c r="A8" s="4" t="s">
        <v>449</v>
      </c>
      <c r="B8" s="4" t="s">
        <v>451</v>
      </c>
      <c r="C8" s="4" t="s">
        <v>452</v>
      </c>
    </row>
    <row r="9" spans="1:3">
      <c r="A9" s="4" t="s">
        <v>441</v>
      </c>
    </row>
    <row r="10" spans="1:3">
      <c r="A10" s="3" t="s">
        <v>448</v>
      </c>
    </row>
    <row r="11" spans="1:3">
      <c r="A11" s="4" t="s">
        <v>453</v>
      </c>
      <c r="B11" s="7" t="n">
        <v>65000000</v>
      </c>
    </row>
    <row r="12" spans="1:3">
      <c r="A12" s="4" t="s">
        <v>454</v>
      </c>
      <c r="B12" s="7" t="n">
        <v>59699000</v>
      </c>
      <c r="C12" s="7" t="n">
        <v>62199000</v>
      </c>
    </row>
    <row r="13" spans="1:3">
      <c r="A13" s="4" t="s">
        <v>455</v>
      </c>
      <c r="C13" s="7" t="n">
        <v>2801000</v>
      </c>
    </row>
    <row r="14" spans="1:3">
      <c r="A14" s="4" t="s">
        <v>456</v>
      </c>
    </row>
    <row r="15" spans="1:3">
      <c r="A15" s="3" t="s">
        <v>448</v>
      </c>
    </row>
    <row r="16" spans="1:3">
      <c r="A16" s="4" t="s">
        <v>457</v>
      </c>
      <c r="C16" s="4" t="s">
        <v>458</v>
      </c>
    </row>
    <row r="17" spans="1:3">
      <c r="A17" s="4" t="s">
        <v>459</v>
      </c>
      <c r="C17" s="4" t="s">
        <v>460</v>
      </c>
    </row>
    <row r="18" spans="1:3">
      <c r="A18" s="4" t="s">
        <v>461</v>
      </c>
    </row>
    <row r="19" spans="1:3">
      <c r="A19" s="3" t="s">
        <v>448</v>
      </c>
    </row>
    <row r="20" spans="1:3">
      <c r="A20" s="4" t="s">
        <v>462</v>
      </c>
      <c r="B20" s="4" t="s">
        <v>463</v>
      </c>
    </row>
    <row r="21" spans="1:3">
      <c r="A21" s="4" t="s">
        <v>464</v>
      </c>
      <c r="B21" s="7" t="n">
        <v>14000000</v>
      </c>
    </row>
    <row r="22" spans="1:3">
      <c r="A22" s="4" t="s">
        <v>465</v>
      </c>
      <c r="C22" s="6" t="n">
        <v>3</v>
      </c>
    </row>
    <row r="23" spans="1:3">
      <c r="A23" s="4" t="s">
        <v>466</v>
      </c>
      <c r="B23" s="7" t="n">
        <v>3733000</v>
      </c>
      <c r="C23" s="7" t="n">
        <v>1633000</v>
      </c>
    </row>
    <row r="24" spans="1:3">
      <c r="A24" s="4" t="s">
        <v>467</v>
      </c>
    </row>
    <row r="25" spans="1:3">
      <c r="A25" s="3" t="s">
        <v>448</v>
      </c>
    </row>
    <row r="26" spans="1:3">
      <c r="A26" s="4" t="s">
        <v>457</v>
      </c>
      <c r="B26"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17"/>
    <col customWidth="1" max="6" min="6" width="21"/>
    <col customWidth="1" max="7" min="7" width="18"/>
    <col customWidth="1" max="8" min="8" width="21"/>
  </cols>
  <sheetData>
    <row r="1" spans="1:8">
      <c r="A1" s="1" t="s">
        <v>469</v>
      </c>
      <c r="B1" s="2" t="s">
        <v>228</v>
      </c>
      <c r="D1" t="n"/>
    </row>
    <row r="2" spans="1:8">
      <c r="B2" s="2" t="s">
        <v>470</v>
      </c>
      <c r="C2" s="2" t="s">
        <v>471</v>
      </c>
      <c r="D2" s="2" t="s">
        <v>472</v>
      </c>
      <c r="E2" s="2" t="s">
        <v>473</v>
      </c>
      <c r="F2" s="2" t="s">
        <v>474</v>
      </c>
      <c r="G2" s="2" t="s">
        <v>475</v>
      </c>
      <c r="H2" s="2" t="s">
        <v>446</v>
      </c>
    </row>
    <row r="3" spans="1:8">
      <c r="A3" s="3" t="s">
        <v>476</v>
      </c>
    </row>
    <row r="4" spans="1:8">
      <c r="A4" s="4" t="s">
        <v>438</v>
      </c>
      <c r="F4" s="7" t="n">
        <v>93795000</v>
      </c>
      <c r="H4" s="7" t="n">
        <v>94412000</v>
      </c>
    </row>
    <row r="5" spans="1:8">
      <c r="A5" s="4" t="s">
        <v>441</v>
      </c>
    </row>
    <row r="6" spans="1:8">
      <c r="A6" s="3" t="s">
        <v>476</v>
      </c>
    </row>
    <row r="7" spans="1:8">
      <c r="A7" s="4" t="s">
        <v>438</v>
      </c>
      <c r="F7" s="7" t="n">
        <v>71899000</v>
      </c>
      <c r="H7" s="7" t="n">
        <v>69399000</v>
      </c>
    </row>
    <row r="8" spans="1:8">
      <c r="A8" s="4" t="s">
        <v>477</v>
      </c>
    </row>
    <row r="9" spans="1:8">
      <c r="A9" s="3" t="s">
        <v>476</v>
      </c>
    </row>
    <row r="10" spans="1:8">
      <c r="A10" s="4" t="s">
        <v>453</v>
      </c>
      <c r="C10" s="7" t="n">
        <v>30340000</v>
      </c>
      <c r="G10" s="12" t="n">
        <v>1000000000</v>
      </c>
    </row>
    <row r="11" spans="1:8">
      <c r="A11" s="4" t="s">
        <v>478</v>
      </c>
    </row>
    <row r="12" spans="1:8">
      <c r="A12" s="3" t="s">
        <v>476</v>
      </c>
    </row>
    <row r="13" spans="1:8">
      <c r="A13" s="4" t="s">
        <v>449</v>
      </c>
      <c r="F13" s="4" t="s">
        <v>479</v>
      </c>
      <c r="H13" s="4" t="s">
        <v>480</v>
      </c>
    </row>
    <row r="14" spans="1:8">
      <c r="A14" s="4" t="s">
        <v>481</v>
      </c>
    </row>
    <row r="15" spans="1:8">
      <c r="A15" s="3" t="s">
        <v>476</v>
      </c>
    </row>
    <row r="16" spans="1:8">
      <c r="A16" s="4" t="s">
        <v>449</v>
      </c>
      <c r="F16" s="4" t="s">
        <v>482</v>
      </c>
      <c r="H16" s="4" t="s">
        <v>483</v>
      </c>
    </row>
    <row r="17" spans="1:8">
      <c r="A17" s="4" t="s">
        <v>484</v>
      </c>
    </row>
    <row r="18" spans="1:8">
      <c r="A18" s="3" t="s">
        <v>476</v>
      </c>
    </row>
    <row r="19" spans="1:8">
      <c r="A19" s="4" t="s">
        <v>454</v>
      </c>
      <c r="F19" s="7" t="n">
        <v>20263000</v>
      </c>
      <c r="H19" s="7" t="n">
        <v>21280000</v>
      </c>
    </row>
    <row r="20" spans="1:8">
      <c r="A20" s="4" t="s">
        <v>438</v>
      </c>
      <c r="F20" s="6" t="n">
        <v>20263000</v>
      </c>
      <c r="H20" s="6" t="n">
        <v>21280000</v>
      </c>
    </row>
    <row r="21" spans="1:8">
      <c r="A21" s="4" t="s">
        <v>485</v>
      </c>
    </row>
    <row r="22" spans="1:8">
      <c r="A22" s="3" t="s">
        <v>476</v>
      </c>
    </row>
    <row r="23" spans="1:8">
      <c r="A23" s="4" t="s">
        <v>453</v>
      </c>
      <c r="C23" s="7" t="n">
        <v>22017000</v>
      </c>
      <c r="G23" s="12" t="n">
        <v>700000000</v>
      </c>
    </row>
    <row r="24" spans="1:8">
      <c r="A24" s="4" t="s">
        <v>462</v>
      </c>
      <c r="C24" s="4" t="s">
        <v>486</v>
      </c>
    </row>
    <row r="25" spans="1:8">
      <c r="A25" s="4" t="s">
        <v>487</v>
      </c>
    </row>
    <row r="26" spans="1:8">
      <c r="A26" s="3" t="s">
        <v>476</v>
      </c>
    </row>
    <row r="27" spans="1:8">
      <c r="A27" s="4" t="s">
        <v>457</v>
      </c>
      <c r="C27" s="4" t="s">
        <v>488</v>
      </c>
    </row>
    <row r="28" spans="1:8">
      <c r="A28" s="4" t="s">
        <v>489</v>
      </c>
    </row>
    <row r="29" spans="1:8">
      <c r="A29" s="3" t="s">
        <v>476</v>
      </c>
    </row>
    <row r="30" spans="1:8">
      <c r="A30" s="4" t="s">
        <v>453</v>
      </c>
      <c r="C30" s="7" t="n">
        <v>17000000</v>
      </c>
    </row>
    <row r="31" spans="1:8">
      <c r="A31" s="4" t="s">
        <v>462</v>
      </c>
      <c r="C31" s="4" t="s">
        <v>486</v>
      </c>
    </row>
    <row r="32" spans="1:8">
      <c r="A32" s="4" t="s">
        <v>490</v>
      </c>
      <c r="C32" s="4" t="s">
        <v>491</v>
      </c>
      <c r="G32" s="4" t="s">
        <v>491</v>
      </c>
    </row>
    <row r="33" spans="1:8">
      <c r="A33" s="4" t="s">
        <v>438</v>
      </c>
      <c r="F33" s="7" t="n">
        <v>9700000</v>
      </c>
      <c r="H33" s="7" t="n">
        <v>9700000</v>
      </c>
    </row>
    <row r="34" spans="1:8">
      <c r="A34" s="4" t="s">
        <v>492</v>
      </c>
    </row>
    <row r="35" spans="1:8">
      <c r="A35" s="3" t="s">
        <v>476</v>
      </c>
    </row>
    <row r="36" spans="1:8">
      <c r="A36" s="4" t="s">
        <v>457</v>
      </c>
      <c r="C36" s="4" t="s">
        <v>493</v>
      </c>
    </row>
    <row r="37" spans="1:8">
      <c r="A37" s="4" t="s">
        <v>494</v>
      </c>
    </row>
    <row r="38" spans="1:8">
      <c r="A38" s="3" t="s">
        <v>476</v>
      </c>
    </row>
    <row r="39" spans="1:8">
      <c r="A39" s="4" t="s">
        <v>453</v>
      </c>
      <c r="D39" s="7" t="n">
        <v>40000000</v>
      </c>
    </row>
    <row r="40" spans="1:8">
      <c r="A40" s="4" t="s">
        <v>495</v>
      </c>
    </row>
    <row r="41" spans="1:8">
      <c r="A41" s="3" t="s">
        <v>476</v>
      </c>
    </row>
    <row r="42" spans="1:8">
      <c r="A42" s="4" t="s">
        <v>453</v>
      </c>
      <c r="D42" s="6" t="n">
        <v>21620000</v>
      </c>
      <c r="E42" s="12" t="n">
        <v>700000000</v>
      </c>
    </row>
    <row r="43" spans="1:8">
      <c r="A43" s="4" t="s">
        <v>462</v>
      </c>
      <c r="B43" s="4" t="s">
        <v>486</v>
      </c>
    </row>
    <row r="44" spans="1:8">
      <c r="A44" s="4" t="s">
        <v>496</v>
      </c>
    </row>
    <row r="45" spans="1:8">
      <c r="A45" s="3" t="s">
        <v>476</v>
      </c>
    </row>
    <row r="46" spans="1:8">
      <c r="A46" s="4" t="s">
        <v>457</v>
      </c>
      <c r="B46" s="4" t="s">
        <v>488</v>
      </c>
    </row>
    <row r="47" spans="1:8">
      <c r="A47" s="4" t="s">
        <v>497</v>
      </c>
    </row>
    <row r="48" spans="1:8">
      <c r="A48" s="3" t="s">
        <v>476</v>
      </c>
    </row>
    <row r="49" spans="1:8">
      <c r="A49" s="4" t="s">
        <v>453</v>
      </c>
      <c r="D49" s="7" t="n">
        <v>3089000</v>
      </c>
      <c r="E49" s="12" t="n">
        <v>100000000</v>
      </c>
    </row>
    <row r="50" spans="1:8">
      <c r="A50" s="4" t="s">
        <v>498</v>
      </c>
      <c r="D50" s="4" t="s">
        <v>499</v>
      </c>
      <c r="E50" s="4" t="s">
        <v>499</v>
      </c>
    </row>
    <row r="51" spans="1:8">
      <c r="A51" s="4" t="s">
        <v>462</v>
      </c>
      <c r="B51" s="4" t="s">
        <v>486</v>
      </c>
    </row>
    <row r="52" spans="1:8">
      <c r="A52" s="4" t="s">
        <v>500</v>
      </c>
    </row>
    <row r="53" spans="1:8">
      <c r="A53" s="3" t="s">
        <v>476</v>
      </c>
    </row>
    <row r="54" spans="1:8">
      <c r="A54" s="4" t="s">
        <v>453</v>
      </c>
      <c r="D54" s="7" t="n">
        <v>40000000</v>
      </c>
    </row>
    <row r="55" spans="1:8">
      <c r="A55" s="4" t="s">
        <v>462</v>
      </c>
      <c r="B55" s="4" t="s">
        <v>486</v>
      </c>
    </row>
    <row r="56" spans="1:8">
      <c r="A56" s="4" t="s">
        <v>490</v>
      </c>
      <c r="D56" s="4" t="s">
        <v>491</v>
      </c>
      <c r="E56" s="4" t="s">
        <v>491</v>
      </c>
    </row>
    <row r="57" spans="1:8">
      <c r="A57" s="4" t="s">
        <v>501</v>
      </c>
    </row>
    <row r="58" spans="1:8">
      <c r="A58" s="3" t="s">
        <v>476</v>
      </c>
    </row>
    <row r="59" spans="1:8">
      <c r="A59" s="4" t="s">
        <v>457</v>
      </c>
      <c r="B59" s="4" t="s">
        <v>4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r="A1" s="1" t="s">
        <v>502</v>
      </c>
      <c r="B1" s="2" t="s">
        <v>1</v>
      </c>
    </row>
    <row r="2" spans="1:3">
      <c r="B2" s="2" t="s">
        <v>503</v>
      </c>
      <c r="C2" s="2" t="s">
        <v>446</v>
      </c>
    </row>
    <row r="3" spans="1:3">
      <c r="A3" s="4" t="s">
        <v>504</v>
      </c>
    </row>
    <row r="4" spans="1:3">
      <c r="A4" s="3" t="s">
        <v>476</v>
      </c>
    </row>
    <row r="5" spans="1:3">
      <c r="A5" s="4" t="s">
        <v>505</v>
      </c>
      <c r="B5" s="6" t="n">
        <v>2</v>
      </c>
    </row>
    <row r="6" spans="1:3">
      <c r="A6" s="4" t="s">
        <v>506</v>
      </c>
    </row>
    <row r="7" spans="1:3">
      <c r="A7" s="3" t="s">
        <v>476</v>
      </c>
    </row>
    <row r="8" spans="1:3">
      <c r="A8" s="4" t="s">
        <v>507</v>
      </c>
      <c r="B8" s="7" t="n">
        <v>17181000</v>
      </c>
      <c r="C8" s="7" t="n">
        <v>17354000</v>
      </c>
    </row>
    <row r="9" spans="1:3">
      <c r="A9" s="4" t="s">
        <v>465</v>
      </c>
      <c r="B9" s="6" t="n">
        <v>3</v>
      </c>
    </row>
    <row r="10" spans="1:3">
      <c r="A10" s="4" t="s">
        <v>442</v>
      </c>
    </row>
    <row r="11" spans="1:3">
      <c r="A11" s="3" t="s">
        <v>476</v>
      </c>
    </row>
    <row r="12" spans="1:3">
      <c r="A12" s="4" t="s">
        <v>507</v>
      </c>
      <c r="B12" s="7" t="n">
        <v>1137023000</v>
      </c>
      <c r="C12" s="6" t="n">
        <v>1045408000</v>
      </c>
    </row>
    <row r="13" spans="1:3">
      <c r="A13" s="4" t="s">
        <v>508</v>
      </c>
    </row>
    <row r="14" spans="1:3">
      <c r="A14" s="3" t="s">
        <v>476</v>
      </c>
    </row>
    <row r="15" spans="1:3">
      <c r="A15" s="4" t="s">
        <v>507</v>
      </c>
      <c r="B15" s="7" t="n">
        <v>26909000</v>
      </c>
      <c r="C15" s="7" t="n">
        <v>27047000</v>
      </c>
    </row>
    <row r="16" spans="1:3">
      <c r="A16" s="4" t="s">
        <v>509</v>
      </c>
    </row>
    <row r="17" spans="1:3">
      <c r="A17" s="3" t="s">
        <v>476</v>
      </c>
    </row>
    <row r="18" spans="1:3">
      <c r="A18" s="4" t="s">
        <v>510</v>
      </c>
      <c r="B18" s="6" t="n">
        <v>2</v>
      </c>
    </row>
    <row r="19" spans="1:3">
      <c r="A19" s="4" t="s">
        <v>511</v>
      </c>
      <c r="B19" s="7" t="n">
        <v>3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12</v>
      </c>
      <c r="B1" s="2" t="s">
        <v>228</v>
      </c>
      <c r="C1" s="2" t="s">
        <v>67</v>
      </c>
      <c r="E1" s="2" t="s">
        <v>1</v>
      </c>
    </row>
    <row r="2" spans="1:7">
      <c r="B2" s="2" t="s">
        <v>513</v>
      </c>
      <c r="C2" s="2" t="s">
        <v>2</v>
      </c>
      <c r="D2" s="2" t="s">
        <v>68</v>
      </c>
      <c r="E2" s="2" t="s">
        <v>2</v>
      </c>
      <c r="F2" s="2" t="s">
        <v>68</v>
      </c>
      <c r="G2" s="2" t="s">
        <v>23</v>
      </c>
    </row>
    <row r="3" spans="1:7">
      <c r="A3" s="3" t="s">
        <v>514</v>
      </c>
    </row>
    <row r="4" spans="1:7">
      <c r="A4" s="4" t="s">
        <v>515</v>
      </c>
      <c r="C4" s="7" t="n">
        <v>4413</v>
      </c>
      <c r="D4" s="7" t="n">
        <v>6067</v>
      </c>
      <c r="E4" s="7" t="n">
        <v>12125</v>
      </c>
      <c r="F4" s="7" t="n">
        <v>43524</v>
      </c>
    </row>
    <row r="5" spans="1:7">
      <c r="A5" s="4" t="s">
        <v>516</v>
      </c>
      <c r="C5" s="6" t="n">
        <v>6034</v>
      </c>
      <c r="E5" s="6" t="n">
        <v>6034</v>
      </c>
      <c r="G5" s="7" t="n">
        <v>13186</v>
      </c>
    </row>
    <row r="6" spans="1:7">
      <c r="A6" s="4" t="s">
        <v>517</v>
      </c>
      <c r="C6" s="6" t="n">
        <v>45357</v>
      </c>
      <c r="E6" s="6" t="n">
        <v>45357</v>
      </c>
      <c r="G6" s="6" t="n">
        <v>59015</v>
      </c>
    </row>
    <row r="7" spans="1:7">
      <c r="A7" s="4" t="s">
        <v>518</v>
      </c>
      <c r="C7" s="7" t="n">
        <v>341559</v>
      </c>
      <c r="E7" s="7" t="n">
        <v>341559</v>
      </c>
      <c r="G7" s="6" t="n">
        <v>378341</v>
      </c>
    </row>
    <row r="8" spans="1:7">
      <c r="A8" s="4" t="s">
        <v>519</v>
      </c>
    </row>
    <row r="9" spans="1:7">
      <c r="A9" s="3" t="s">
        <v>514</v>
      </c>
    </row>
    <row r="10" spans="1:7">
      <c r="A10" s="4" t="s">
        <v>520</v>
      </c>
      <c r="B10" s="7" t="n">
        <v>168</v>
      </c>
    </row>
    <row r="11" spans="1:7">
      <c r="A11" s="4" t="s">
        <v>521</v>
      </c>
      <c r="B11" s="4" t="s">
        <v>522</v>
      </c>
    </row>
    <row r="12" spans="1:7">
      <c r="A12" s="4" t="s">
        <v>523</v>
      </c>
    </row>
    <row r="13" spans="1:7">
      <c r="A13" s="3" t="s">
        <v>514</v>
      </c>
    </row>
    <row r="14" spans="1:7">
      <c r="A14" s="4" t="s">
        <v>524</v>
      </c>
      <c r="C14" s="4" t="s">
        <v>522</v>
      </c>
      <c r="E14" s="4" t="s">
        <v>522</v>
      </c>
    </row>
    <row r="15" spans="1:7">
      <c r="A15" s="4" t="s">
        <v>525</v>
      </c>
    </row>
    <row r="16" spans="1:7">
      <c r="A16" s="3" t="s">
        <v>514</v>
      </c>
    </row>
    <row r="17" spans="1:7">
      <c r="A17" s="4" t="s">
        <v>524</v>
      </c>
      <c r="C17" s="4" t="s">
        <v>493</v>
      </c>
      <c r="E17" s="4" t="s">
        <v>493</v>
      </c>
    </row>
    <row r="18" spans="1:7">
      <c r="A18" s="4" t="s">
        <v>526</v>
      </c>
    </row>
    <row r="19" spans="1:7">
      <c r="A19" s="3" t="s">
        <v>514</v>
      </c>
    </row>
    <row r="20" spans="1:7">
      <c r="A20" s="4" t="s">
        <v>527</v>
      </c>
      <c r="C20" s="7" t="n">
        <v>55133</v>
      </c>
      <c r="D20" s="6" t="n">
        <v>58002</v>
      </c>
      <c r="E20" s="7" t="n">
        <v>185845</v>
      </c>
      <c r="F20" s="6" t="n">
        <v>169918</v>
      </c>
    </row>
    <row r="21" spans="1:7">
      <c r="A21" s="4" t="s">
        <v>515</v>
      </c>
      <c r="C21" s="6" t="n">
        <v>4413</v>
      </c>
      <c r="D21" s="6" t="n">
        <v>6067</v>
      </c>
      <c r="E21" s="6" t="n">
        <v>12125</v>
      </c>
      <c r="F21" s="6" t="n">
        <v>43524</v>
      </c>
    </row>
    <row r="22" spans="1:7">
      <c r="A22" s="4" t="s">
        <v>516</v>
      </c>
      <c r="C22" s="6" t="n">
        <v>6034</v>
      </c>
      <c r="E22" s="6" t="n">
        <v>6034</v>
      </c>
      <c r="G22" s="6" t="n">
        <v>13186</v>
      </c>
    </row>
    <row r="23" spans="1:7">
      <c r="A23" s="4" t="s">
        <v>517</v>
      </c>
      <c r="C23" s="6" t="n">
        <v>45357</v>
      </c>
      <c r="E23" s="6" t="n">
        <v>45357</v>
      </c>
      <c r="G23" s="6" t="n">
        <v>59015</v>
      </c>
    </row>
    <row r="24" spans="1:7">
      <c r="A24" s="4" t="s">
        <v>528</v>
      </c>
      <c r="C24" s="6" t="n">
        <v>3003</v>
      </c>
      <c r="D24" s="6" t="n">
        <v>231</v>
      </c>
      <c r="E24" s="6" t="n">
        <v>5901</v>
      </c>
      <c r="F24" s="6" t="n">
        <v>4728</v>
      </c>
    </row>
    <row r="25" spans="1:7">
      <c r="A25" s="4" t="s">
        <v>518</v>
      </c>
      <c r="C25" s="7" t="n">
        <v>65227</v>
      </c>
      <c r="E25" s="7" t="n">
        <v>65227</v>
      </c>
      <c r="G25" s="7" t="n">
        <v>67261</v>
      </c>
    </row>
    <row r="26" spans="1:7">
      <c r="A26" s="4" t="s">
        <v>529</v>
      </c>
    </row>
    <row r="27" spans="1:7">
      <c r="A27" s="3" t="s">
        <v>514</v>
      </c>
    </row>
    <row r="28" spans="1:7">
      <c r="A28" s="4" t="s">
        <v>530</v>
      </c>
      <c r="C28" s="4" t="s">
        <v>531</v>
      </c>
      <c r="E28" s="4" t="s">
        <v>532</v>
      </c>
    </row>
    <row r="29" spans="1:7">
      <c r="A29" s="4" t="s">
        <v>533</v>
      </c>
    </row>
    <row r="30" spans="1:7">
      <c r="A30" s="3" t="s">
        <v>514</v>
      </c>
    </row>
    <row r="31" spans="1:7">
      <c r="A31" s="4" t="s">
        <v>530</v>
      </c>
      <c r="C31" s="4" t="s">
        <v>534</v>
      </c>
      <c r="E31" s="4" t="s">
        <v>535</v>
      </c>
    </row>
    <row r="32" spans="1:7">
      <c r="A32" s="4" t="s">
        <v>536</v>
      </c>
    </row>
    <row r="33" spans="1:7">
      <c r="A33" s="3" t="s">
        <v>514</v>
      </c>
    </row>
    <row r="34" spans="1:7">
      <c r="A34" s="4" t="s">
        <v>537</v>
      </c>
      <c r="C34" s="7" t="n">
        <v>13</v>
      </c>
      <c r="D34" s="7" t="n">
        <v>4</v>
      </c>
      <c r="E34" s="7" t="n">
        <v>9</v>
      </c>
      <c r="F34" s="7" t="n">
        <v>-3</v>
      </c>
    </row>
    <row r="35" spans="1:7">
      <c r="A35" s="4" t="s">
        <v>538</v>
      </c>
    </row>
    <row r="36" spans="1:7">
      <c r="A36" s="3" t="s">
        <v>514</v>
      </c>
    </row>
    <row r="37" spans="1:7">
      <c r="A37" s="4" t="s">
        <v>524</v>
      </c>
      <c r="C37" s="4" t="s">
        <v>539</v>
      </c>
      <c r="E37" s="4" t="s">
        <v>539</v>
      </c>
    </row>
    <row r="38" spans="1:7">
      <c r="A38" s="4" t="s">
        <v>540</v>
      </c>
    </row>
    <row r="39" spans="1:7">
      <c r="A39" s="3" t="s">
        <v>514</v>
      </c>
    </row>
    <row r="40" spans="1:7">
      <c r="A40" s="4" t="s">
        <v>524</v>
      </c>
      <c r="C40" s="4" t="s">
        <v>541</v>
      </c>
      <c r="E40" s="4" t="s">
        <v>54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42</v>
      </c>
      <c r="B1" s="2" t="s">
        <v>67</v>
      </c>
      <c r="D1" s="2" t="s">
        <v>1</v>
      </c>
    </row>
    <row r="2" spans="1:5">
      <c r="B2" s="2" t="s">
        <v>2</v>
      </c>
      <c r="C2" s="2" t="s">
        <v>68</v>
      </c>
      <c r="D2" s="2" t="s">
        <v>2</v>
      </c>
      <c r="E2" s="2" t="s">
        <v>68</v>
      </c>
    </row>
    <row r="3" spans="1:5">
      <c r="A3" s="3" t="s">
        <v>168</v>
      </c>
    </row>
    <row r="4" spans="1:5">
      <c r="A4" s="4" t="s">
        <v>82</v>
      </c>
      <c r="B4" s="7" t="n">
        <v>7386</v>
      </c>
      <c r="C4" s="7" t="n">
        <v>8136</v>
      </c>
      <c r="D4" s="7" t="n">
        <v>28951</v>
      </c>
      <c r="E4" s="7" t="n">
        <v>30234</v>
      </c>
    </row>
    <row r="5" spans="1:5">
      <c r="A5" s="4" t="s">
        <v>543</v>
      </c>
      <c r="B5" s="4" t="s">
        <v>544</v>
      </c>
      <c r="C5" s="4" t="s">
        <v>545</v>
      </c>
      <c r="D5" s="4" t="s">
        <v>546</v>
      </c>
      <c r="E5" s="4" t="s">
        <v>547</v>
      </c>
    </row>
    <row r="6" spans="1:5">
      <c r="A6" s="3" t="s">
        <v>548</v>
      </c>
    </row>
    <row r="7" spans="1:5">
      <c r="A7" s="4" t="s">
        <v>549</v>
      </c>
      <c r="B7" s="7" t="n">
        <v>15794</v>
      </c>
      <c r="D7" s="7" t="n">
        <v>15794</v>
      </c>
    </row>
    <row r="8" spans="1:5">
      <c r="A8" s="4" t="s">
        <v>550</v>
      </c>
      <c r="B8" s="7" t="n">
        <v>1010</v>
      </c>
      <c r="D8" s="6" t="n">
        <v>1010</v>
      </c>
    </row>
    <row r="9" spans="1:5">
      <c r="A9" s="13" t="n">
        <v>2016</v>
      </c>
    </row>
    <row r="10" spans="1:5">
      <c r="A10" s="3" t="s">
        <v>548</v>
      </c>
    </row>
    <row r="11" spans="1:5">
      <c r="A11" s="4" t="s">
        <v>551</v>
      </c>
      <c r="D11" s="6" t="n">
        <v>4384</v>
      </c>
    </row>
    <row r="12" spans="1:5">
      <c r="A12" s="13" t="n">
        <v>2015</v>
      </c>
    </row>
    <row r="13" spans="1:5">
      <c r="A13" s="3" t="s">
        <v>548</v>
      </c>
    </row>
    <row r="14" spans="1:5">
      <c r="A14" s="4" t="s">
        <v>551</v>
      </c>
      <c r="D14" s="7" t="n">
        <v>27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52</v>
      </c>
      <c r="B1" s="2" t="s">
        <v>2</v>
      </c>
      <c r="C1" s="2" t="s">
        <v>23</v>
      </c>
    </row>
    <row r="2" spans="1:3">
      <c r="A2" s="3" t="s">
        <v>553</v>
      </c>
    </row>
    <row r="3" spans="1:3">
      <c r="A3" s="4" t="s">
        <v>554</v>
      </c>
      <c r="B3" s="7" t="n">
        <v>341559</v>
      </c>
      <c r="C3" s="7" t="n">
        <v>378341</v>
      </c>
    </row>
    <row r="4" spans="1:3">
      <c r="A4" s="4" t="s">
        <v>555</v>
      </c>
    </row>
    <row r="5" spans="1:3">
      <c r="A5" s="3" t="s">
        <v>553</v>
      </c>
    </row>
    <row r="6" spans="1:3">
      <c r="A6" s="4" t="s">
        <v>554</v>
      </c>
      <c r="B6" s="7" t="n">
        <v>1169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s>
  <sheetData>
    <row r="1" spans="1:5">
      <c r="A1" s="1" t="s">
        <v>556</v>
      </c>
      <c r="B1" s="2" t="s">
        <v>67</v>
      </c>
      <c r="D1" s="2" t="s">
        <v>1</v>
      </c>
    </row>
    <row r="2" spans="1:5">
      <c r="B2" s="2" t="s">
        <v>474</v>
      </c>
      <c r="C2" s="2" t="s">
        <v>557</v>
      </c>
      <c r="D2" s="2" t="s">
        <v>558</v>
      </c>
      <c r="E2" s="2" t="s">
        <v>557</v>
      </c>
    </row>
    <row r="3" spans="1:5">
      <c r="A3" s="3" t="s">
        <v>174</v>
      </c>
    </row>
    <row r="4" spans="1:5">
      <c r="A4" s="4" t="s">
        <v>559</v>
      </c>
      <c r="D4" s="6" t="n">
        <v>1</v>
      </c>
    </row>
    <row r="5" spans="1:5">
      <c r="A5" s="3" t="s">
        <v>560</v>
      </c>
    </row>
    <row r="6" spans="1:5">
      <c r="A6" s="4" t="s">
        <v>515</v>
      </c>
      <c r="B6" s="7" t="n">
        <v>532721</v>
      </c>
      <c r="C6" s="7" t="n">
        <v>471225</v>
      </c>
      <c r="D6" s="7" t="n">
        <v>1691303</v>
      </c>
      <c r="E6" s="7" t="n">
        <v>1417561</v>
      </c>
    </row>
    <row r="7" spans="1:5">
      <c r="A7" s="4" t="s">
        <v>561</v>
      </c>
    </row>
    <row r="8" spans="1:5">
      <c r="A8" s="3" t="s">
        <v>560</v>
      </c>
    </row>
    <row r="9" spans="1:5">
      <c r="A9" s="4" t="s">
        <v>515</v>
      </c>
      <c r="B9" s="6" t="n">
        <v>326392</v>
      </c>
      <c r="C9" s="6" t="n">
        <v>273631</v>
      </c>
      <c r="D9" s="6" t="n">
        <v>1072126</v>
      </c>
      <c r="E9" s="6" t="n">
        <v>803757</v>
      </c>
    </row>
    <row r="10" spans="1:5">
      <c r="A10" s="4" t="s">
        <v>562</v>
      </c>
    </row>
    <row r="11" spans="1:5">
      <c r="A11" s="3" t="s">
        <v>560</v>
      </c>
    </row>
    <row r="12" spans="1:5">
      <c r="A12" s="4" t="s">
        <v>515</v>
      </c>
      <c r="B12" s="6" t="n">
        <v>93279</v>
      </c>
      <c r="C12" s="6" t="n">
        <v>88259</v>
      </c>
      <c r="D12" s="6" t="n">
        <v>294239</v>
      </c>
      <c r="E12" s="6" t="n">
        <v>269404</v>
      </c>
    </row>
    <row r="13" spans="1:5">
      <c r="A13" s="4" t="s">
        <v>563</v>
      </c>
    </row>
    <row r="14" spans="1:5">
      <c r="A14" s="3" t="s">
        <v>560</v>
      </c>
    </row>
    <row r="15" spans="1:5">
      <c r="A15" s="4" t="s">
        <v>515</v>
      </c>
      <c r="B15" s="6" t="n">
        <v>78544</v>
      </c>
      <c r="C15" s="6" t="n">
        <v>74772</v>
      </c>
      <c r="D15" s="6" t="n">
        <v>241595</v>
      </c>
      <c r="E15" s="6" t="n">
        <v>241785</v>
      </c>
    </row>
    <row r="16" spans="1:5">
      <c r="A16" s="4" t="s">
        <v>564</v>
      </c>
    </row>
    <row r="17" spans="1:5">
      <c r="A17" s="3" t="s">
        <v>560</v>
      </c>
    </row>
    <row r="18" spans="1:5">
      <c r="A18" s="4" t="s">
        <v>515</v>
      </c>
      <c r="B18" s="7" t="n">
        <v>34506</v>
      </c>
      <c r="C18" s="7" t="n">
        <v>34563</v>
      </c>
      <c r="D18" s="7" t="n">
        <v>83343</v>
      </c>
      <c r="E18" s="7" t="n">
        <v>1026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69</v>
      </c>
    </row>
    <row r="4" spans="1:5">
      <c r="A4" s="4" t="s">
        <v>91</v>
      </c>
      <c r="B4" s="7" t="n">
        <v>4413</v>
      </c>
      <c r="C4" s="7" t="n">
        <v>6067</v>
      </c>
      <c r="D4" s="7" t="n">
        <v>12125</v>
      </c>
      <c r="E4" s="7" t="n">
        <v>43524</v>
      </c>
    </row>
    <row r="5" spans="1:5">
      <c r="A5" s="4" t="s">
        <v>92</v>
      </c>
      <c r="B5" s="7" t="n">
        <v>55133</v>
      </c>
      <c r="C5" s="7" t="n">
        <v>58002</v>
      </c>
      <c r="D5" s="7" t="n">
        <v>185845</v>
      </c>
      <c r="E5" s="7" t="n">
        <v>1699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65</v>
      </c>
      <c r="B1" s="2" t="s">
        <v>2</v>
      </c>
      <c r="C1" s="2" t="s">
        <v>23</v>
      </c>
    </row>
    <row r="2" spans="1:3">
      <c r="A2" s="3" t="s">
        <v>560</v>
      </c>
    </row>
    <row r="3" spans="1:3">
      <c r="A3" s="4" t="s">
        <v>566</v>
      </c>
      <c r="B3" s="7" t="n">
        <v>179622</v>
      </c>
      <c r="C3" s="7" t="n">
        <v>163038</v>
      </c>
    </row>
    <row r="4" spans="1:3">
      <c r="A4" s="4" t="s">
        <v>561</v>
      </c>
    </row>
    <row r="5" spans="1:3">
      <c r="A5" s="3" t="s">
        <v>560</v>
      </c>
    </row>
    <row r="6" spans="1:3">
      <c r="A6" s="4" t="s">
        <v>566</v>
      </c>
      <c r="B6" s="6" t="n">
        <v>135732</v>
      </c>
      <c r="C6" s="6" t="n">
        <v>124292</v>
      </c>
    </row>
    <row r="7" spans="1:3">
      <c r="A7" s="4" t="s">
        <v>563</v>
      </c>
    </row>
    <row r="8" spans="1:3">
      <c r="A8" s="3" t="s">
        <v>560</v>
      </c>
    </row>
    <row r="9" spans="1:3">
      <c r="A9" s="4" t="s">
        <v>566</v>
      </c>
      <c r="B9" s="6" t="n">
        <v>40627</v>
      </c>
      <c r="C9" s="6" t="n">
        <v>37695</v>
      </c>
    </row>
    <row r="10" spans="1:3">
      <c r="A10" s="4" t="s">
        <v>562</v>
      </c>
    </row>
    <row r="11" spans="1:3">
      <c r="A11" s="3" t="s">
        <v>560</v>
      </c>
    </row>
    <row r="12" spans="1:3">
      <c r="A12" s="4" t="s">
        <v>566</v>
      </c>
      <c r="B12" s="7" t="n">
        <v>3263</v>
      </c>
      <c r="C12" s="7" t="n">
        <v>10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67</v>
      </c>
      <c r="D1" s="2" t="s">
        <v>1</v>
      </c>
    </row>
    <row r="2" spans="1:5">
      <c r="B2" s="2" t="s">
        <v>2</v>
      </c>
      <c r="C2" s="2" t="s">
        <v>68</v>
      </c>
      <c r="D2" s="2" t="s">
        <v>2</v>
      </c>
      <c r="E2" s="2" t="s">
        <v>68</v>
      </c>
    </row>
    <row r="3" spans="1:5">
      <c r="A3" s="3" t="s">
        <v>560</v>
      </c>
    </row>
    <row r="4" spans="1:5">
      <c r="A4" s="4" t="s">
        <v>515</v>
      </c>
      <c r="B4" s="7" t="n">
        <v>532721</v>
      </c>
      <c r="C4" s="7" t="n">
        <v>471225</v>
      </c>
      <c r="D4" s="7" t="n">
        <v>1691303</v>
      </c>
      <c r="E4" s="7" t="n">
        <v>1417561</v>
      </c>
    </row>
    <row r="5" spans="1:5">
      <c r="A5" s="4" t="s">
        <v>568</v>
      </c>
    </row>
    <row r="6" spans="1:5">
      <c r="A6" s="3" t="s">
        <v>560</v>
      </c>
    </row>
    <row r="7" spans="1:5">
      <c r="A7" s="4" t="s">
        <v>569</v>
      </c>
      <c r="B7" s="4" t="s">
        <v>236</v>
      </c>
      <c r="C7" s="4" t="s">
        <v>236</v>
      </c>
      <c r="D7" s="4" t="s">
        <v>236</v>
      </c>
      <c r="E7" s="4" t="s">
        <v>236</v>
      </c>
    </row>
    <row r="8" spans="1:5">
      <c r="A8" s="4" t="s">
        <v>570</v>
      </c>
    </row>
    <row r="9" spans="1:5">
      <c r="A9" s="3" t="s">
        <v>560</v>
      </c>
    </row>
    <row r="10" spans="1:5">
      <c r="A10" s="4" t="s">
        <v>515</v>
      </c>
      <c r="B10" s="7" t="n">
        <v>372404</v>
      </c>
      <c r="C10" s="7" t="n">
        <v>301953</v>
      </c>
      <c r="D10" s="7" t="n">
        <v>1182362</v>
      </c>
      <c r="E10" s="7" t="n">
        <v>859818</v>
      </c>
    </row>
    <row r="11" spans="1:5">
      <c r="A11" s="4" t="s">
        <v>571</v>
      </c>
    </row>
    <row r="12" spans="1:5">
      <c r="A12" s="3" t="s">
        <v>560</v>
      </c>
    </row>
    <row r="13" spans="1:5">
      <c r="A13" s="4" t="s">
        <v>569</v>
      </c>
      <c r="B13" s="4" t="s">
        <v>572</v>
      </c>
      <c r="C13" s="4" t="s">
        <v>573</v>
      </c>
      <c r="D13" s="4" t="s">
        <v>572</v>
      </c>
      <c r="E13" s="4" t="s">
        <v>574</v>
      </c>
    </row>
    <row r="14" spans="1:5">
      <c r="A14" s="4" t="s">
        <v>575</v>
      </c>
    </row>
    <row r="15" spans="1:5">
      <c r="A15" s="3" t="s">
        <v>560</v>
      </c>
    </row>
    <row r="16" spans="1:5">
      <c r="A16" s="4" t="s">
        <v>515</v>
      </c>
      <c r="B16" s="7" t="n">
        <v>160317</v>
      </c>
      <c r="C16" s="7" t="n">
        <v>169272</v>
      </c>
      <c r="D16" s="7" t="n">
        <v>508941</v>
      </c>
      <c r="E16" s="7" t="n">
        <v>557743</v>
      </c>
    </row>
    <row r="17" spans="1:5">
      <c r="A17" s="4" t="s">
        <v>576</v>
      </c>
    </row>
    <row r="18" spans="1:5">
      <c r="A18" s="3" t="s">
        <v>560</v>
      </c>
    </row>
    <row r="19" spans="1:5">
      <c r="A19" s="4" t="s">
        <v>569</v>
      </c>
      <c r="B19" s="4" t="s">
        <v>577</v>
      </c>
      <c r="C19" s="4" t="s">
        <v>578</v>
      </c>
      <c r="D19" s="4" t="s">
        <v>577</v>
      </c>
      <c r="E19" s="4" t="s">
        <v>5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80</v>
      </c>
      <c r="B1" s="2" t="s">
        <v>67</v>
      </c>
      <c r="D1" s="2" t="s">
        <v>1</v>
      </c>
      <c r="F1" s="2" t="s">
        <v>382</v>
      </c>
    </row>
    <row r="2" spans="1:6">
      <c r="B2" s="2" t="s">
        <v>2</v>
      </c>
      <c r="C2" s="2" t="s">
        <v>68</v>
      </c>
      <c r="D2" s="2" t="s">
        <v>2</v>
      </c>
      <c r="E2" s="2" t="s">
        <v>68</v>
      </c>
      <c r="F2" s="2" t="s">
        <v>23</v>
      </c>
    </row>
    <row r="3" spans="1:6">
      <c r="A3" s="4" t="s">
        <v>515</v>
      </c>
    </row>
    <row r="4" spans="1:6">
      <c r="A4" s="3" t="s">
        <v>560</v>
      </c>
    </row>
    <row r="5" spans="1:6">
      <c r="A5" s="4" t="s">
        <v>581</v>
      </c>
      <c r="B5" s="6" t="n">
        <v>1</v>
      </c>
      <c r="C5" s="6" t="n">
        <v>1</v>
      </c>
      <c r="D5" s="6" t="n">
        <v>1</v>
      </c>
      <c r="E5" s="6" t="n">
        <v>1</v>
      </c>
    </row>
    <row r="6" spans="1:6">
      <c r="A6" s="4" t="s">
        <v>582</v>
      </c>
    </row>
    <row r="7" spans="1:6">
      <c r="A7" s="3" t="s">
        <v>560</v>
      </c>
    </row>
    <row r="8" spans="1:6">
      <c r="A8" s="4" t="s">
        <v>583</v>
      </c>
      <c r="B8" s="4" t="s">
        <v>584</v>
      </c>
      <c r="C8" s="4" t="s">
        <v>585</v>
      </c>
      <c r="D8" s="4" t="s">
        <v>586</v>
      </c>
      <c r="E8" s="4" t="s">
        <v>587</v>
      </c>
    </row>
    <row r="9" spans="1:6">
      <c r="A9" s="4" t="s">
        <v>588</v>
      </c>
    </row>
    <row r="10" spans="1:6">
      <c r="A10" s="3" t="s">
        <v>560</v>
      </c>
    </row>
    <row r="11" spans="1:6">
      <c r="A11" s="4" t="s">
        <v>581</v>
      </c>
      <c r="D11" s="6" t="n">
        <v>0</v>
      </c>
      <c r="F11"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89</v>
      </c>
      <c r="B1" s="2" t="s">
        <v>67</v>
      </c>
      <c r="E1" s="2" t="s">
        <v>1</v>
      </c>
      <c r="G1" s="2" t="s">
        <v>590</v>
      </c>
    </row>
    <row r="2" spans="1:7">
      <c r="B2" s="2" t="s">
        <v>2</v>
      </c>
      <c r="C2" s="2" t="s">
        <v>591</v>
      </c>
      <c r="D2" s="2" t="s">
        <v>68</v>
      </c>
      <c r="E2" s="2" t="s">
        <v>2</v>
      </c>
      <c r="F2" s="2" t="s">
        <v>68</v>
      </c>
      <c r="G2" s="2" t="s">
        <v>23</v>
      </c>
    </row>
    <row r="3" spans="1:7">
      <c r="A3" s="3" t="s">
        <v>592</v>
      </c>
    </row>
    <row r="4" spans="1:7">
      <c r="A4" s="4" t="s">
        <v>515</v>
      </c>
      <c r="B4" s="7" t="n">
        <v>532721</v>
      </c>
      <c r="D4" s="7" t="n">
        <v>471225</v>
      </c>
      <c r="E4" s="7" t="n">
        <v>1691303</v>
      </c>
      <c r="F4" s="7" t="n">
        <v>1417561</v>
      </c>
    </row>
    <row r="5" spans="1:7">
      <c r="A5" s="4" t="s">
        <v>83</v>
      </c>
      <c r="B5" s="7" t="n">
        <v>16662</v>
      </c>
      <c r="D5" s="7" t="n">
        <v>23056</v>
      </c>
      <c r="E5" s="7" t="n">
        <v>65050</v>
      </c>
      <c r="F5" s="7" t="n">
        <v>75161</v>
      </c>
    </row>
    <row r="6" spans="1:7">
      <c r="A6" s="4" t="s">
        <v>593</v>
      </c>
    </row>
    <row r="7" spans="1:7">
      <c r="A7" s="3" t="s">
        <v>592</v>
      </c>
    </row>
    <row r="8" spans="1:7">
      <c r="A8" s="4" t="s">
        <v>515</v>
      </c>
      <c r="G8" s="7" t="n">
        <v>9259</v>
      </c>
    </row>
    <row r="9" spans="1:7">
      <c r="A9" s="4" t="s">
        <v>594</v>
      </c>
    </row>
    <row r="10" spans="1:7">
      <c r="A10" s="3" t="s">
        <v>592</v>
      </c>
    </row>
    <row r="11" spans="1:7">
      <c r="A11" s="4" t="s">
        <v>515</v>
      </c>
      <c r="C11" s="7" t="n">
        <v>-9259</v>
      </c>
    </row>
    <row r="12" spans="1:7">
      <c r="A12" s="4" t="s">
        <v>595</v>
      </c>
    </row>
    <row r="13" spans="1:7">
      <c r="A13" s="3" t="s">
        <v>592</v>
      </c>
    </row>
    <row r="14" spans="1:7">
      <c r="A14" s="4" t="s">
        <v>83</v>
      </c>
      <c r="G14" s="7" t="n">
        <v>5926</v>
      </c>
    </row>
    <row r="15" spans="1:7">
      <c r="A15" s="4" t="s">
        <v>596</v>
      </c>
    </row>
    <row r="16" spans="1:7">
      <c r="A16" s="3" t="s">
        <v>592</v>
      </c>
    </row>
    <row r="17" spans="1:7">
      <c r="A17" s="4" t="s">
        <v>83</v>
      </c>
      <c r="C17" s="7" t="n">
        <v>-5926</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3" t="s">
        <v>94</v>
      </c>
    </row>
    <row r="4" spans="1:5">
      <c r="A4" s="4" t="s">
        <v>83</v>
      </c>
      <c r="B4" s="7" t="n">
        <v>16662</v>
      </c>
      <c r="C4" s="7" t="n">
        <v>23056</v>
      </c>
      <c r="D4" s="7" t="n">
        <v>65050</v>
      </c>
      <c r="E4" s="7" t="n">
        <v>75161</v>
      </c>
    </row>
    <row r="5" spans="1:5">
      <c r="A5" s="3" t="s">
        <v>95</v>
      </c>
    </row>
    <row r="6" spans="1:5">
      <c r="A6" s="4" t="s">
        <v>96</v>
      </c>
      <c r="B6" s="6" t="n">
        <v>4</v>
      </c>
      <c r="C6" s="6" t="n">
        <v>5</v>
      </c>
      <c r="D6" s="6" t="n">
        <v>-12</v>
      </c>
      <c r="E6" s="6" t="n">
        <v>-11</v>
      </c>
    </row>
    <row r="7" spans="1:5">
      <c r="A7" s="4" t="s">
        <v>97</v>
      </c>
      <c r="B7" s="6" t="n">
        <v>0</v>
      </c>
      <c r="C7" s="6" t="n">
        <v>0</v>
      </c>
      <c r="D7" s="6" t="n">
        <v>0</v>
      </c>
      <c r="E7" s="6" t="n">
        <v>0</v>
      </c>
    </row>
    <row r="8" spans="1:5">
      <c r="A8" s="4" t="s">
        <v>98</v>
      </c>
      <c r="B8" s="6" t="n">
        <v>4</v>
      </c>
      <c r="C8" s="6" t="n">
        <v>5</v>
      </c>
      <c r="D8" s="6" t="n">
        <v>-12</v>
      </c>
      <c r="E8" s="6" t="n">
        <v>-11</v>
      </c>
    </row>
    <row r="9" spans="1:5">
      <c r="A9" s="4" t="s">
        <v>99</v>
      </c>
      <c r="B9" s="7" t="n">
        <v>16666</v>
      </c>
      <c r="C9" s="7" t="n">
        <v>23061</v>
      </c>
      <c r="D9" s="7" t="n">
        <v>65038</v>
      </c>
      <c r="E9" s="7" t="n">
        <v>751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83</v>
      </c>
      <c r="B4" s="7" t="n">
        <v>65050</v>
      </c>
      <c r="C4" s="7" t="n">
        <v>75161</v>
      </c>
    </row>
    <row r="5" spans="1:3">
      <c r="A5" s="3" t="s">
        <v>102</v>
      </c>
    </row>
    <row r="6" spans="1:3">
      <c r="A6" s="4" t="s">
        <v>103</v>
      </c>
      <c r="B6" s="6" t="n">
        <v>9538</v>
      </c>
      <c r="C6" s="6" t="n">
        <v>5930</v>
      </c>
    </row>
    <row r="7" spans="1:3">
      <c r="A7" s="4" t="s">
        <v>104</v>
      </c>
      <c r="B7" s="6" t="n">
        <v>11768</v>
      </c>
      <c r="C7" s="6" t="n">
        <v>9727</v>
      </c>
    </row>
    <row r="8" spans="1:3">
      <c r="A8" s="4" t="s">
        <v>105</v>
      </c>
      <c r="B8" s="6" t="n">
        <v>-2506</v>
      </c>
      <c r="C8" s="6" t="n">
        <v>-7229</v>
      </c>
    </row>
    <row r="9" spans="1:3">
      <c r="A9" s="4" t="s">
        <v>106</v>
      </c>
      <c r="B9" s="6" t="n">
        <v>1014</v>
      </c>
      <c r="C9" s="6" t="n">
        <v>194</v>
      </c>
    </row>
    <row r="10" spans="1:3">
      <c r="A10" s="4" t="s">
        <v>107</v>
      </c>
      <c r="B10" s="6" t="n">
        <v>6026</v>
      </c>
      <c r="C10" s="6" t="n">
        <v>4462</v>
      </c>
    </row>
    <row r="11" spans="1:3">
      <c r="A11" s="4" t="s">
        <v>108</v>
      </c>
      <c r="B11" s="6" t="n">
        <v>-1492</v>
      </c>
      <c r="C11" s="6" t="n">
        <v>-595</v>
      </c>
    </row>
    <row r="12" spans="1:3">
      <c r="A12" s="4" t="s">
        <v>109</v>
      </c>
      <c r="B12" s="6" t="n">
        <v>-2657</v>
      </c>
      <c r="C12" s="6" t="n">
        <v>-4197</v>
      </c>
    </row>
    <row r="13" spans="1:3">
      <c r="A13" s="3" t="s">
        <v>110</v>
      </c>
    </row>
    <row r="14" spans="1:3">
      <c r="A14" s="4" t="s">
        <v>111</v>
      </c>
      <c r="B14" s="6" t="n">
        <v>35875</v>
      </c>
      <c r="C14" s="6" t="n">
        <v>-9017</v>
      </c>
    </row>
    <row r="15" spans="1:3">
      <c r="A15" s="4" t="s">
        <v>27</v>
      </c>
      <c r="B15" s="6" t="n">
        <v>-21809</v>
      </c>
      <c r="C15" s="6" t="n">
        <v>-119007</v>
      </c>
    </row>
    <row r="16" spans="1:3">
      <c r="A16" s="4" t="s">
        <v>112</v>
      </c>
      <c r="B16" s="6" t="n">
        <v>-3756</v>
      </c>
      <c r="C16" s="6" t="n">
        <v>675</v>
      </c>
    </row>
    <row r="17" spans="1:3">
      <c r="A17" s="4" t="s">
        <v>113</v>
      </c>
      <c r="B17" s="6" t="n">
        <v>-23176</v>
      </c>
      <c r="C17" s="6" t="n">
        <v>38712</v>
      </c>
    </row>
    <row r="18" spans="1:3">
      <c r="A18" s="4" t="s">
        <v>114</v>
      </c>
      <c r="B18" s="6" t="n">
        <v>-8583</v>
      </c>
      <c r="C18" s="6" t="n">
        <v>5814</v>
      </c>
    </row>
    <row r="19" spans="1:3">
      <c r="A19" s="4" t="s">
        <v>39</v>
      </c>
      <c r="B19" s="6" t="n">
        <v>5701</v>
      </c>
      <c r="C19" s="6" t="n">
        <v>6748</v>
      </c>
    </row>
    <row r="20" spans="1:3">
      <c r="A20" s="4" t="s">
        <v>44</v>
      </c>
      <c r="B20" s="6" t="n">
        <v>21833</v>
      </c>
      <c r="C20" s="6" t="n">
        <v>1686</v>
      </c>
    </row>
    <row r="21" spans="1:3">
      <c r="A21" s="4" t="s">
        <v>115</v>
      </c>
      <c r="B21" s="6" t="n">
        <v>92826</v>
      </c>
      <c r="C21" s="6" t="n">
        <v>9064</v>
      </c>
    </row>
    <row r="22" spans="1:3">
      <c r="A22" s="3" t="s">
        <v>116</v>
      </c>
    </row>
    <row r="23" spans="1:3">
      <c r="A23" s="4" t="s">
        <v>117</v>
      </c>
      <c r="B23" s="6" t="n">
        <v>-1018</v>
      </c>
      <c r="C23" s="6" t="n">
        <v>-418</v>
      </c>
    </row>
    <row r="24" spans="1:3">
      <c r="A24" s="4" t="s">
        <v>118</v>
      </c>
      <c r="B24" s="6" t="n">
        <v>0</v>
      </c>
      <c r="C24" s="6" t="n">
        <v>-661</v>
      </c>
    </row>
    <row r="25" spans="1:3">
      <c r="A25" s="4" t="s">
        <v>119</v>
      </c>
      <c r="B25" s="6" t="n">
        <v>-25120</v>
      </c>
      <c r="C25" s="6" t="n">
        <v>-24637</v>
      </c>
    </row>
    <row r="26" spans="1:3">
      <c r="A26" s="4" t="s">
        <v>120</v>
      </c>
      <c r="B26" s="6" t="n">
        <v>-26138</v>
      </c>
      <c r="C26" s="6" t="n">
        <v>-25716</v>
      </c>
    </row>
    <row r="27" spans="1:3">
      <c r="A27" s="3" t="s">
        <v>121</v>
      </c>
    </row>
    <row r="28" spans="1:3">
      <c r="A28" s="4" t="s">
        <v>122</v>
      </c>
      <c r="B28" s="6" t="n">
        <v>10661</v>
      </c>
      <c r="C28" s="6" t="n">
        <v>21071</v>
      </c>
    </row>
    <row r="29" spans="1:3">
      <c r="A29" s="4" t="s">
        <v>123</v>
      </c>
      <c r="B29" s="6" t="n">
        <v>-1108</v>
      </c>
      <c r="C29" s="6" t="n">
        <v>0</v>
      </c>
    </row>
    <row r="30" spans="1:3">
      <c r="A30" s="4" t="s">
        <v>105</v>
      </c>
      <c r="B30" s="6" t="n">
        <v>2506</v>
      </c>
      <c r="C30" s="6" t="n">
        <v>7229</v>
      </c>
    </row>
    <row r="31" spans="1:3">
      <c r="A31" s="4" t="s">
        <v>124</v>
      </c>
      <c r="B31" s="6" t="n">
        <v>24100</v>
      </c>
      <c r="C31" s="6" t="n">
        <v>36400</v>
      </c>
    </row>
    <row r="32" spans="1:3">
      <c r="A32" s="4" t="s">
        <v>125</v>
      </c>
      <c r="B32" s="6" t="n">
        <v>-23700</v>
      </c>
      <c r="C32" s="6" t="n">
        <v>-35300</v>
      </c>
    </row>
    <row r="33" spans="1:3">
      <c r="A33" s="4" t="s">
        <v>126</v>
      </c>
      <c r="B33" s="6" t="n">
        <v>-133</v>
      </c>
      <c r="C33" s="6" t="n">
        <v>-96</v>
      </c>
    </row>
    <row r="34" spans="1:3">
      <c r="A34" s="4" t="s">
        <v>127</v>
      </c>
      <c r="B34" s="6" t="n">
        <v>835</v>
      </c>
      <c r="C34" s="6" t="n">
        <v>669</v>
      </c>
    </row>
    <row r="35" spans="1:3">
      <c r="A35" s="4" t="s">
        <v>128</v>
      </c>
      <c r="B35" s="6" t="n">
        <v>13161</v>
      </c>
      <c r="C35" s="6" t="n">
        <v>29973</v>
      </c>
    </row>
    <row r="36" spans="1:3">
      <c r="A36" s="4" t="s">
        <v>129</v>
      </c>
      <c r="B36" s="6" t="n">
        <v>1115</v>
      </c>
      <c r="C36" s="6" t="n">
        <v>-948</v>
      </c>
    </row>
    <row r="37" spans="1:3">
      <c r="A37" s="4" t="s">
        <v>130</v>
      </c>
      <c r="B37" s="6" t="n">
        <v>80964</v>
      </c>
      <c r="C37" s="6" t="n">
        <v>12373</v>
      </c>
    </row>
    <row r="38" spans="1:3">
      <c r="A38" s="4" t="s">
        <v>131</v>
      </c>
      <c r="B38" s="6" t="n">
        <v>95442</v>
      </c>
      <c r="C38" s="6" t="n">
        <v>96872</v>
      </c>
    </row>
    <row r="39" spans="1:3">
      <c r="A39" s="4" t="s">
        <v>132</v>
      </c>
      <c r="B39" s="6" t="n">
        <v>176406</v>
      </c>
      <c r="C39" s="6" t="n">
        <v>109245</v>
      </c>
    </row>
    <row r="40" spans="1:3">
      <c r="A40" s="3" t="s">
        <v>133</v>
      </c>
    </row>
    <row r="41" spans="1:3">
      <c r="A41" s="4" t="s">
        <v>134</v>
      </c>
      <c r="B41" s="6" t="n">
        <v>1136</v>
      </c>
      <c r="C41" s="6" t="n">
        <v>649</v>
      </c>
    </row>
    <row r="42" spans="1:3">
      <c r="A42" s="4" t="s">
        <v>135</v>
      </c>
      <c r="B42" s="6" t="n">
        <v>34562</v>
      </c>
      <c r="C42" s="6" t="n">
        <v>27455</v>
      </c>
    </row>
    <row r="43" spans="1:3">
      <c r="A43" s="3" t="s">
        <v>136</v>
      </c>
    </row>
    <row r="44" spans="1:3">
      <c r="A44" s="4" t="s">
        <v>137</v>
      </c>
      <c r="B44" s="6" t="n">
        <v>299</v>
      </c>
      <c r="C44" s="6" t="n">
        <v>428</v>
      </c>
    </row>
    <row r="45" spans="1:3">
      <c r="A45" s="4" t="s">
        <v>138</v>
      </c>
      <c r="B45" s="7" t="n">
        <v>7316</v>
      </c>
      <c r="C45" s="7" t="n">
        <v>125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68</v>
      </c>
    </row>
    <row r="3" spans="1:3">
      <c r="A3" s="3" t="s">
        <v>140</v>
      </c>
    </row>
    <row r="4" spans="1:3">
      <c r="A4" s="4" t="s">
        <v>141</v>
      </c>
      <c r="B4" s="7" t="n">
        <v>7152</v>
      </c>
      <c r="C4" s="7" t="n">
        <v>-3981</v>
      </c>
    </row>
    <row r="5" spans="1:3">
      <c r="A5" s="4" t="s">
        <v>142</v>
      </c>
      <c r="B5" s="7" t="n">
        <v>-13658</v>
      </c>
      <c r="C5" s="7" t="n">
        <v>-29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Stock-based Compensation and St</vt:lpstr>
      <vt:lpstr>Net Income Per Common Share</vt:lpstr>
      <vt:lpstr>Balance Sheet Components</vt:lpstr>
      <vt:lpstr>Long-term Investments</vt:lpstr>
      <vt:lpstr>Fair Value Disclosure</vt:lpstr>
      <vt:lpstr>Short-term and Long-term Obliga</vt:lpstr>
      <vt:lpstr>Related-party and Other Transac</vt:lpstr>
      <vt:lpstr>Income Taxes</vt:lpstr>
      <vt:lpstr>Commitments and Contingencies</vt:lpstr>
      <vt:lpstr>Segment Reporting</vt:lpstr>
      <vt:lpstr>Prior Period Adjustment Recorde</vt:lpstr>
      <vt:lpstr>Summary of Significant Accoun21</vt:lpstr>
      <vt:lpstr>Stock-based Compensation and 22</vt:lpstr>
      <vt:lpstr>Net Income Per Common Share (Ta</vt:lpstr>
      <vt:lpstr>Balance Sheet Components (Table</vt:lpstr>
      <vt:lpstr>Fair Value Disclosure (Tables)</vt:lpstr>
      <vt:lpstr>Short-term and Long-term Obli26</vt:lpstr>
      <vt:lpstr>Segment Reporting (Tables)</vt:lpstr>
      <vt:lpstr>Stock-based Compensation and 28</vt:lpstr>
      <vt:lpstr>Stock-based Compensation and 29</vt:lpstr>
      <vt:lpstr>Stock-based Compensation and 30</vt:lpstr>
      <vt:lpstr>Stock-based Compensation and 31</vt:lpstr>
      <vt:lpstr>Net Income Per Common Share (De</vt:lpstr>
      <vt:lpstr>Balance Sheet Components - Inve</vt:lpstr>
      <vt:lpstr>Balance Sheet Components - Prop</vt:lpstr>
      <vt:lpstr>Balance Sheet Components - Othe</vt:lpstr>
      <vt:lpstr>Balance Sheet Components - Accr</vt:lpstr>
      <vt:lpstr>Balance Sheet Components - Prod</vt:lpstr>
      <vt:lpstr>Long-term Investments (Details)</vt:lpstr>
      <vt:lpstr>Fair Value Disclosure - Cash Eq</vt:lpstr>
      <vt:lpstr>Fair Value Disclosure - Assets </vt:lpstr>
      <vt:lpstr>Fair Value Disclosure - Long-te</vt:lpstr>
      <vt:lpstr>Short-term and Long-term Obli42</vt:lpstr>
      <vt:lpstr>Short-term and Long-term Obli43</vt:lpstr>
      <vt:lpstr>Short-term and Long-term Obli44</vt:lpstr>
      <vt:lpstr>Short-term and Long-term Obli45</vt:lpstr>
      <vt:lpstr>Related-party and Other Trans46</vt:lpstr>
      <vt:lpstr>Income Taxes (Details)</vt:lpstr>
      <vt:lpstr>Commitments and Contingencies (</vt:lpstr>
      <vt:lpstr>Segment Reporting - Net Sales b</vt:lpstr>
      <vt:lpstr>Segment Reporting - Long-lived </vt:lpstr>
      <vt:lpstr>Segment Reporting - Net Sales51</vt:lpstr>
      <vt:lpstr>Segment Reporting - Narrative (</vt:lpstr>
      <vt:lpstr>Prior Period Adjustment Recor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20:07:31Z</dcterms:created>
  <dcterms:modified xmlns:dcterms="http://purl.org/dc/terms/" xmlns:xsi="http://www.w3.org/2001/XMLSchema-instance" xsi:type="dcterms:W3CDTF">2016-05-05T20:07:31Z</dcterms:modified>
  <dc:title xmlns:dc="http://purl.org/dc/elements/1.1/">Untitled</dc:title>
  <dc:description xmlns:dc="http://purl.org/dc/elements/1.1/"/>
  <dc:subject xmlns:dc="http://purl.org/dc/elements/1.1/"/>
  <cp:keywords/>
  <cp:category/>
</cp:coreProperties>
</file>